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INCOME A" sheetId="4" r:id="rId4"/>
    <s:sheet name="CONDENSED CONSOLIDATED STATEMEN" sheetId="5" r:id="rId5"/>
    <s:sheet name="NATURE OF OPERATIONS AND PRESEN" sheetId="6" r:id="rId6"/>
    <s:sheet name="SUMMARY OF SIGNIFICANT ACCOUNTI" sheetId="7" r:id="rId7"/>
    <s:sheet name="INVENTORIES" sheetId="8" r:id="rId8"/>
    <s:sheet name="PROPERTY, PLANT AND EQUIPMENT" sheetId="9" r:id="rId9"/>
    <s:sheet name="INTANGIBLE ASSETS" sheetId="10" r:id="rId10"/>
    <s:sheet name="LINE OF CREDIT" sheetId="11" r:id="rId11"/>
    <s:sheet name="SHORT-TERM BORROWINGS" sheetId="12" r:id="rId12"/>
    <s:sheet name="LOAN FROM OTHERS" sheetId="13" r:id="rId13"/>
    <s:sheet name="MORTGAGE AND TERM LOANS" sheetId="14" r:id="rId14"/>
    <s:sheet name="INCOME TAX" sheetId="15" r:id="rId15"/>
    <s:sheet name="COMMITIMENTS AND CONTINGENCIES" sheetId="16" r:id="rId16"/>
    <s:sheet name="SUBSEQUENT EVENTS" sheetId="17" r:id="rId17"/>
    <s:sheet name="Summary of Significant Accoun18" sheetId="18" r:id="rId18"/>
    <s:sheet name="SUMMARY OF SIGNIFICANT ACCOUN19" sheetId="19" r:id="rId19"/>
    <s:sheet name="INVENTORIES (Tables)" sheetId="20" r:id="rId20"/>
    <s:sheet name="PROPERTY, PLANT AND EQUIPMENT (" sheetId="21" r:id="rId21"/>
    <s:sheet name="INTANGIBLE ASSETS (Tables)" sheetId="22" r:id="rId22"/>
    <s:sheet name="SHORT-TERM BORROWINGS (Tables)" sheetId="23" r:id="rId23"/>
    <s:sheet name="MORTGAGE AND TERM LOANS (Tables" sheetId="24" r:id="rId24"/>
    <s:sheet name="INCOME TAX (Tables)" sheetId="25" r:id="rId25"/>
    <s:sheet name="COMMITIMENTS AND CONTINGENCIES " sheetId="26" r:id="rId26"/>
    <s:sheet name="NATURE OF OPERATIONS AND PRES27" sheetId="27" r:id="rId27"/>
    <s:sheet name="SUMMARY OF SIGNIFICANT ACCOUN28" sheetId="28" r:id="rId28"/>
    <s:sheet name="PROPERTY, PLANT AND EQUIPMENT29" sheetId="29" r:id="rId29"/>
    <s:sheet name="INTANGIBLE ASSETS (Narrative) (" sheetId="30" r:id="rId30"/>
    <s:sheet name="LINE OF CREDIT (Narrative) (Det" sheetId="31" r:id="rId31"/>
    <s:sheet name="SHORT-TERM BORROWINGS (Narrativ" sheetId="32" r:id="rId32"/>
    <s:sheet name="LOAN FROM OTHERS (Narrative) (D" sheetId="33" r:id="rId33"/>
    <s:sheet name="MORTGAGE AND TERM LOANS (Narrat" sheetId="34" r:id="rId34"/>
    <s:sheet name="INCOME TAX (Narrative) (Details" sheetId="35" r:id="rId35"/>
    <s:sheet name="Depreciation and Amortization U" sheetId="36" r:id="rId36"/>
    <s:sheet name="Intangible Assets Useful Life (" sheetId="37" r:id="rId37"/>
    <s:sheet name="Schedule of Revenue from Extern" sheetId="38" r:id="rId38"/>
    <s:sheet name="Schedule of Revenue from Exte39" sheetId="39" r:id="rId39"/>
    <s:sheet name="Schedule of Inventory, Current " sheetId="40" r:id="rId40"/>
    <s:sheet name="Schedule of Property, Plant and" sheetId="41" r:id="rId41"/>
    <s:sheet name="Schedule of Finite-Lived Intang" sheetId="42" r:id="rId42"/>
    <s:sheet name="Schedule of Finite-Lived Inta43" sheetId="43" r:id="rId43"/>
    <s:sheet name="Schedule of Short-term Debt (De" sheetId="44" r:id="rId44"/>
    <s:sheet name="Mortgage and Term Loans (Detail" sheetId="45" r:id="rId45"/>
    <s:sheet name="Aggregate Future Payment Of Ban" sheetId="46" r:id="rId46"/>
    <s:sheet name="Schedule of Components of Incom" sheetId="47" r:id="rId47"/>
    <s:sheet name="Schedule of Deferred Tax Assets" sheetId="48" r:id="rId48"/>
    <s:sheet name="Schedule of Future Minimum Rent" sheetId="49" r:id="rId49"/>
  </s:sheets>
  <s:definedNames/>
  <s:calcPr calcId="124519" calcMode="auto" fullCalcOnLoad="1"/>
</s:workbook>
</file>

<file path=xl/sharedStrings.xml><?xml version="1.0" encoding="utf-8"?>
<sst xmlns="http://schemas.openxmlformats.org/spreadsheetml/2006/main" uniqueCount="459">
  <si>
    <t>Document and Entity Information</t>
  </si>
  <si>
    <t>9 Months Ended</t>
  </si>
  <si>
    <t>Sep. 30, 2015shares</t>
  </si>
  <si>
    <t>Document Type</t>
  </si>
  <si>
    <t>10-Q</t>
  </si>
  <si>
    <t>Amendment Flag</t>
  </si>
  <si>
    <t>false</t>
  </si>
  <si>
    <t>Document Period End Date</t>
  </si>
  <si>
    <t>Sep. 30,
		2015</t>
  </si>
  <si>
    <t>Trading Symbol</t>
  </si>
  <si>
    <t>plhi</t>
  </si>
  <si>
    <t>Entity Registrant Name</t>
  </si>
  <si>
    <t>PLH Products, Inc.</t>
  </si>
  <si>
    <t>Entity Central Index Key</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3</t>
  </si>
  <si>
    <t>CONDENSED CONSOLIDATED BALANCE SHEETS - USD ($)</t>
  </si>
  <si>
    <t>Sep. 30, 2015</t>
  </si>
  <si>
    <t>Dec. 31, 2014</t>
  </si>
  <si>
    <t>Current Assets:</t>
  </si>
  <si>
    <t>Cash and cash equivalents</t>
  </si>
  <si>
    <t>Accounts receivable, net</t>
  </si>
  <si>
    <t>Inventories</t>
  </si>
  <si>
    <t>Prepayment to vendor</t>
  </si>
  <si>
    <t>Prepaid expenses and other current assets</t>
  </si>
  <si>
    <t>Total current assets</t>
  </si>
  <si>
    <t>Non-current Assets:</t>
  </si>
  <si>
    <t>Property, plant and equipment, net</t>
  </si>
  <si>
    <t>Intangible assets, net</t>
  </si>
  <si>
    <t>Other assets</t>
  </si>
  <si>
    <t>Total non-current assets</t>
  </si>
  <si>
    <t>Total assets</t>
  </si>
  <si>
    <t>Current Liabilities:</t>
  </si>
  <si>
    <t>Accounts payable</t>
  </si>
  <si>
    <t>Bank overdraft</t>
  </si>
  <si>
    <t>Accrued expenses</t>
  </si>
  <si>
    <t>Customer deposits</t>
  </si>
  <si>
    <t>Line of credit</t>
  </si>
  <si>
    <t>Loan from others</t>
  </si>
  <si>
    <t>Current portion of capital lease obligation</t>
  </si>
  <si>
    <t>Current portion of mortgage and term loans</t>
  </si>
  <si>
    <t>Short-term borrowings</t>
  </si>
  <si>
    <t>Other current liabilities</t>
  </si>
  <si>
    <t>Total current liabilities</t>
  </si>
  <si>
    <t>Long Term Liabilities:</t>
  </si>
  <si>
    <t>Capital lease obligation, net of current portion</t>
  </si>
  <si>
    <t>Mortgage and term loans, net of current portion</t>
  </si>
  <si>
    <t>FIN 48 provision</t>
  </si>
  <si>
    <t>Deferred income taxes</t>
  </si>
  <si>
    <t>Total long term liabilities</t>
  </si>
  <si>
    <t>Total liabilities</t>
  </si>
  <si>
    <t>Stockholders' Equity:</t>
  </si>
  <si>
    <t>Common stock, $0.0001 par value; 5,00,000,000 shares authorized, 32,095,000 shares issued and outstanding at September 30, 2015 and December 31, 2014</t>
  </si>
  <si>
    <t>Additional paid-in capital</t>
  </si>
  <si>
    <t>Retained earnings</t>
  </si>
  <si>
    <t>Accumulated other comprehensive income</t>
  </si>
  <si>
    <t>Total stockholders' equity</t>
  </si>
  <si>
    <t>Total liabilities and stockholders' equity</t>
  </si>
  <si>
    <t>CONDENSED CONSOLIDATED BALANCE SHEETS (Parenthetical) - $ / shares</t>
  </si>
  <si>
    <t>Common Stock, Par Value Per Share</t>
  </si>
  <si>
    <t>Common Stock, Shares Authorized</t>
  </si>
  <si>
    <t>Common Stock, Shares, Issued</t>
  </si>
  <si>
    <t>Common Stock, Shares, Outstanding</t>
  </si>
  <si>
    <t>CONDENSED CONSOLIDATED INCOME AND COMPREHENSIVE INCOME STATEMENTS - USD ($)</t>
  </si>
  <si>
    <t>3 Months Ended</t>
  </si>
  <si>
    <t>Sep. 30, 2014</t>
  </si>
  <si>
    <t>Net sales</t>
  </si>
  <si>
    <t>Cost of sales</t>
  </si>
  <si>
    <t>Gross profit</t>
  </si>
  <si>
    <t>Selling, general and administrative expenses</t>
  </si>
  <si>
    <t>Income from operations</t>
  </si>
  <si>
    <t>Other income (expense):</t>
  </si>
  <si>
    <t>Interest expense</t>
  </si>
  <si>
    <t>Gain (loss) from foreign currency transactions, net</t>
  </si>
  <si>
    <t>Other income (expense), net</t>
  </si>
  <si>
    <t>Total other income (expense), net</t>
  </si>
  <si>
    <t>Income (loss) before income tax provision</t>
  </si>
  <si>
    <t>Income tax benefit (provision)</t>
  </si>
  <si>
    <t>Net income (loss)</t>
  </si>
  <si>
    <t>Basic and diluted net income (loss) per-share</t>
  </si>
  <si>
    <t>Weighted-average basic and diluted shares outstanding</t>
  </si>
  <si>
    <t>Comprehensive Income Statement:</t>
  </si>
  <si>
    <t>Foreign currency translation adjustment</t>
  </si>
  <si>
    <t>Comprehensive income (loss)</t>
  </si>
  <si>
    <t>CONDENSED CONSOLIDATED STATEMENTS OF CASH FLOWS - USD ($)</t>
  </si>
  <si>
    <t>Cash flows from operating activities:</t>
  </si>
  <si>
    <t>Adjustments to reconcile net income (loss) to net cash provided by (used in) operating</t>
  </si>
  <si>
    <t>Depreciation expense - property, plant and equipment</t>
  </si>
  <si>
    <t>Amortization expense - intangible assets</t>
  </si>
  <si>
    <t>Loss on disposal of property and equipment</t>
  </si>
  <si>
    <t>Changes in assets and liabilities:</t>
  </si>
  <si>
    <t>Deferred taxes</t>
  </si>
  <si>
    <t>Accounts receivable</t>
  </si>
  <si>
    <t>Deposits and other assets</t>
  </si>
  <si>
    <t>Accrued expenses and other current liabilities</t>
  </si>
  <si>
    <t>Advance from customers</t>
  </si>
  <si>
    <t>Net cash (used in) operating activities</t>
  </si>
  <si>
    <t>Cash flows from investing activities:</t>
  </si>
  <si>
    <t>Loan receivable</t>
  </si>
  <si>
    <t>Purchase (Sales) of property and equipment, net</t>
  </si>
  <si>
    <t>Net cash provided by (used in) investing activities</t>
  </si>
  <si>
    <t>Cash flows from financing activities:</t>
  </si>
  <si>
    <t>Borrowings from line of credit, net</t>
  </si>
  <si>
    <t>Repayments on short-term borrowings, net</t>
  </si>
  <si>
    <t>Repayments on mortgage and term loans, net</t>
  </si>
  <si>
    <t>Issuance of common stock</t>
  </si>
  <si>
    <t>Dividend distribution</t>
  </si>
  <si>
    <t>Net cash provided by financing activities</t>
  </si>
  <si>
    <t>Effect of exchange rate changes on cash</t>
  </si>
  <si>
    <t>Net increase (decrease) in cash</t>
  </si>
  <si>
    <t>Cash- beginning of the period</t>
  </si>
  <si>
    <t>Cash- end of the period</t>
  </si>
  <si>
    <t>Cash paid during the period for:</t>
  </si>
  <si>
    <t>Interest</t>
  </si>
  <si>
    <t>Income taxes</t>
  </si>
  <si>
    <t>NATURE OF OPERATIONS AND PRESENTATION</t>
  </si>
  <si>
    <t>NATURE OF OPERATIONS AND PRESENTATION [Text Block]</t>
  </si>
  <si>
    <t>NOTE 1 –NATURE OF OPERATIONS AND PRESENTATION
Nature of Operations PLH Products, Inc. and Subsidiaries, established and incorporated on September 2, 1992, a California corporation (collectively the “Company”), manufactures and distributes saunas. The Company’s corporate office is located in Buena Park, California. The Company designs, develops, manufactures, and distributes a wide variety of infrared saunas and cedar product for traditional saunas. The Company distributes a full range of saunas under brand names, Health Mate, Sun Spirit, Healspa, Aroma Steam, and Fin Heaven to distributors, retailers, and end-users. The Company has two wholly owned subsidiaries as follows:
Pacific Cedar Supply, Ltd. (Yantai, China) – Provides designing and manufacturing of Infra-Red Home Saunas; and
Pacific Cedar Supply, Inc. (Yantai, China) – Provides designing and manufacturing of specialty wood of Western Canadian Red Cedar and other wood type products.
Reverse Merger
On May 21, 2014, Dardanos filed Articles of Merger and Plan of Merger with the Secretary of State of Delaware to merge with the Company and change domicile from Delaware to California by means of a merger with and into a California corporation. The Articles of Incorporation and Bylaws of the California Corporation are the Articles of Incorporation and Bylaws of the surviving corporation. Such Articles of Incorporation maintained the Company’s corporate name of PLH Products, Inc. and modified the Company’s capital structure to allow for the issuance of up to
500,000,000
shares of $0.0001
par value common stock and up to
20,000,000
shares of $0.0001
par value preferred stock. Although the merger documents were filed in Delaware on May 21, 2014, the Secretary of State of Delaware required completion of certain documents in order to issue a tax clearance certificate to complete the merger. The required tax clearance was not issued until June 10, 2014 which formally completed the domicile relocation to California.
The acquisition was accounted for as a “reverse merger” and recapitalization since the stockholder of PLH Products, Inc. and Subsidiaries owned all of the outstanding shares of the common stock immediately following the completion of the transaction, the stockholders of PLH Products, Inc. and Subsidiaries have the significant influence and the ability to elect or appoint or to remove a majority of the members of the governing body of the combined entity, and PLH Products, Inc. and Subsidiaries’ senior management will dominate the management of the combined entity immediately following the completion of the transaction in accordance with the provision of ASC 805, “Business Combinations”. Accordingly, PLH Products, Inc. and Subsidiaries will be deemed to be the accounting acquirer in the transaction and, consequently, the transaction is treated as a recapitalization of PLH Products, Inc. and Subsidiaries. Accordingly, the assets and liabilities and the historical operations that are reflected in the financial statements are those of PLH Products, Inc. and Subsidiaries and are recorded at the historical cost basis of PLH Products, Inc. and Subsidiaries. Dardanos’s assets, liabilities and results of operations will be consolidated with the assets, liabilities and results of operations of PLH Products, Inc. and Subsidiaries after consummation of the acquisition. As a result of reverser merger, the Company issued additional shares due to stock split to existing shareholders. As a result of stock split, the Company retrospectively restated previous period as an equivalent charge.
Basis of Presentation The accounting and reporting policies of the Company are in accordance with accounting principles generally accepted in the United States of America, which is based on the accrual method of accounting. The consolidated financial statements include the accounts of wholly owned subsidiaries. All intercompany accounts, transactions, and profits have been eliminated upon consolidation.
The accompanying interim unaudited condensed consolidated financial statements (“Interim Financial Statements”) of the Company and its
100% owned subsidiaries have been prepared in accordance with accounting principles generally accepted in the United States of America (“GAAP”) for interim financial information and are presented in accordance with the requirements of Form 10-Q and Rule
10
-
01
of Regulation S-X. Accordingly, these Interim Financial Statements do not include all of the information and notes required by GAAP for complete financial statements. These Interim Financial Statements should be read in conjunction with the consolidated financial statements and notes thereto for the fiscal year ended December 28, 2014 included in the Company’s Annual Report on Form 10-K. In the opinion of management, the Interim Financial Statements included herein contain all adjustments, including normal recurring adjustments, considered necessary to present fairly the Company’s financial position, the results of operations and cash flows for the periods presented.
The operating results and cash flows of the interim periods presented herein are not necessarily indicative of the results to be expected for any other interim period or the full year.</t>
  </si>
  <si>
    <t>SUMMARY OF SIGNIFICANT ACCOUNTING POLICIES</t>
  </si>
  <si>
    <t>SUMMARY OF SIGNIFICANT ACCOUNTING POLICIES [Text Block]</t>
  </si>
  <si>
    <t>NOTE 2 – SUMMARY OF SIGNIFICANT ACCOUNTING POLICIES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materially differ from those estimates.
Revenue Recognition
The Company recognizes revenue when persuasive evidence of an arrangement exists, the price is fixed or determinable, collection is reasonably assured and delivery of products has occurred or services have been rendered. Customer payments received prior to the recognition of revenue are recorded as advance from customers.
Advertising Expense
Costs associated with advertising and promotions are expensed as incurred. Advertising and promotion expense amounted to $712 and $7,349 for the three months ended September 30, 2015 and 2014 and $7,197 respectively and $22,319 for the nine months ended September 30, 2015 and 2014, respectively.
Shipping and Handling Costs
The Company records all charges for outbound shipping and handling as revenue. All outbound shipping and handling costs are included in selling, general, and administrative expenses. The Company incurred $187,349 and $159,674 of outbound shipping and handling costs for the three months ended September 30, 2015 and 2014 respectively and $807,621 and $603,305 for the nine months ended September 30, 2015 and 2014, respectively.
Accounts Receivable
Accounts receivable are carried at original invoice amount less the allowance for doubtful accounts based on a review of all outstanding amounts at year end. Management determines the allowance for doubtful accounts based on a combination of write-off history, aging analysis, and any specific known troubled accounts. The Company performs continuing credit evaluations of its customers’ financial conditions. Trade receivables are written off when deemed uncollectible. Historically, the Company did not have significant provision for doubtful accounts or write-off from bad debts.
Inventories
Inventories include finished goods, work-in-process, and raw materials and are stated at the lower of cost or market, cost being determined on the weighted average costing method which approximates actual cost. The Company maintains an allowance for potentially excess and obsolete inventories and inventories that are carried at costs that are higher than their estimated net realizable values.
Management regularly reviews inventories and records valuation reserves for damaged and defective inventories, items with slow-moving or obsolescence exposure and inventories that has a carrying value that exceeds market value.
Property, Plant and Equipment
Property, plant and equipment are recorded at cost. Maintenance and repairs are charged to expense as incurred. Depreciation and amortization are provided using the straight-line method over the following estimated useful lives:
Building
39 years
Furniture and fixtures
5 - 8 years
Machinery and equipment
4 - 5 years
Vehicles
4 - 5 years
Leasehold improvements are amortized over the lesser of the useful lives of the improvements, the related lease term, or the life of the building.
Intangible Assets
Intangible assets are recorded at cost and are amortized over their useful lives as follows:
Land usage rights
50 years
Trademark usage rights
10 years
Software licenses
4 - 10 years
Warranties
We provide a warranty for one year which is covered by our vendors and manufacturers under purchase agreements between the Company and the vendors. In general, these products are shipped directly from our vendors to our customers. As a result, we believe we do not have any net warranty exposure and do not accrue any warranty expenses. Historically, the Company has not experienced any material net warranty expenditures.
Foreign Currency Translation
The Company translates the assets and liabilities of its non-U.S. functional currency subsidiaries into dollars at the current rates of exchange in effect at the end of the reporting period. Revenues and expenses are translated at average current rates during the reporting period. Translation adjustments are included in accumulated other comprehensive income as a separate component of stockholders’ equity.
Concentrations of Credit Risk and Risk Factors
The Company maintains its cash and cash equivalents with various major financial institutions. At times, cash and cash equivalents may be in excess of federally insured limits. The Company maintains two cash accounts located in Southern California. All funds in a non-interest bearing transaction account are insured in full by the Federal Deposit Insurance Corporation (FDIC) from December 31, 2010 through December 31, 2012. This temporary unlimited coverage is in addition to, and separate from, the coverage of at least $250,000 available to depositors under the FDIC's general deposit insurance rules. Beginning January 01, 2013, the Federal Deposit Insurance Corporation (FDIC) will no longer provide unlimited deposit coverage to funds in a non-interest bearing transaction account. The standard insurance amount is $250,000 per deposits under the FDIC's general deposit insurance rules. At September 30, 2015 and December 31, 2014, the Company did not have uninsured cash balance.
Financial instruments that potentially subject the Company to concentrations of credit risk are accounts receivable and other receivables arising from its normal business activities. The Company has a diversified customer base. The Company controls credit risk related to accounts receivable through credit approvals, credit limits and monitoring procedures. The Company routinely assesses the financial strength of its customers and, based upon factors surrounding the credit risk, establishes an allowance, if required, for un-collectible accounts and, as a consequence, believes that its accounts receivable related credit risk exposure beyond such allowance is limited.
The Company does not have any concentrations of customers or vendors as of the year end. The Company provides credit to customers in the normal course of business. Collateral is not required for trade receivables, but evaluations of customer’s credit and financial conditions are performed periodically. The Company has not experienced any significant bad debt expense from customers.
Fair Value of Financial Instruments
The fair values of the Company’s trade accounts receivable, income taxes receivable/payable, accounts payable, accrued expenses and other current liabilities approximate their carrying values due to the relatively short maturities of these instruments. The carrying value of the Company’s short and long term debt approximates fair value based on management’s best estimate of the interest rates that would be available for similar debt obligations having similar terms at the balance sheet date.
Impairment of Long-Lived Assets
The Company, in accordance with ASC 360, Property, Plant, and Equipment, reviews for impairment of long-lived assets and certain identifiable intangibles whenever events or changes in circumstances indicate that the carrying amount of the asset may not be recoverable. An impairment loss would be recognized when estimated undiscounted future cash flows expected to result from the use of the asset and its eventual disposition is less than its carrying amount. No such impairment indicators were identified by the Company and no impairment losses were recorded by the Company during the three months ended September 30, 2015 and 2014.
Income Taxes
The Company follows AS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adopted ASC 740-10-25 on January 1, 2009, which provides criteria for the recognition, measurement, presentation and disclosure of uncertain tax position. The Company must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The Company recognized $240,000 of additional liabilities for uncertain tax positions as a result of the implementation of ASC 740-10-25 which resulted in a retained earnings adjustment as of September 30, 2015 and December 31, 2014, respectively.
Segment Reporting
Accounting Standards Codification (“ASC”) Topic 280, “Segment Reporting,” requires public companies to report financial and descriptive information about their reportable operating segments. The Company identifies operating segments based on how management internally evaluates separate financial information, business activities and management responsibility. Accordingly, the Company has one reportable segment, consisting of the sauna and wood related businesses.
The Company generates revenues from four geographic areas, consisting of the United States, Europe, and Asia. The following enterprise-wide disclosure is prepared on a basis consistent with the preparation of the consolidated financial statements. The following table contains certain financial information by geographic area:
September 30,
September 30,
Nine Months Ended
2015
2014
Net sales:
United States
$
9,249,586
$
8,899,456
Europe
6,474,856
8,212,693
Asia
10,908,019
11,433,772
Total net sales
$
26,632,461
$
28,545,921
As of
September 30, 2015
December 31, 2014
Long-lived assets, net:
United States
$
2,996,531
$
3,088,338
Europe
-
-
Asia
6,185,041
6,801,216
Total long-lived assets, net
$
9,181,572
$
9,889,554
Recently issued accounting pronouncements
In May 2014, the Financial Accounting Standards Board (“FASB”) issued Accounting Standards Update (“ASU”) No. 2014-09, Revenue from Contracts with Customers (Topic 606), which includes amendments that create Topic 606 and supersede the revenue recognition requirements in Topic 605, Revenue Recognition, including most industry-specific revenue recognition guidance throughout the Industry Topics of the Codification. In addition, the amendments supersede the cost guidance in Subtopic 605-35, Revenue Recognition—Construction-Type and Production-Type Contracts, and create new Subtopic 340-40, Other Assets and Deferred Costs—Contracts with Customers. In summary, the core principle of Topic 606 is that an entity recognizes revenue to depict the transfer of promised goods or services to customers in an amount that reflects the consideration to which the entity expects to be entitled in exchange for those goods or services. The amendments in ASU No. 2014-09 are effective for annual reporting periods beginning after December 15, 2016, including interim periods within that reporting period. Early application is not permitted. On April 1, 2015, the FASB tentatively decided to defer for one year the effective date of ASU No. 2014-09, while also tentatively deciding to permit early application. If these changes are adopted, then ASU No. 2014-09 will become effective for annual reporting periods (including interim reporting periods within those periods) beginning after December 15, 2017, with early application permitted as of the original effective date in ASU 2014-09 (i.e., annual reporting periods beginning after December 15, 2016). The Company is evaluating the future impact of the issuance of ASU No. 2014-09, as well as the tentative decisions reached by the FASB.
In April 2015, the FASB issued ASU No. 2015-03, Interest—Imputation of Interest (Subtopic 835-30) – Simplifying the Presentation of Debt Issuance Costs, which requires that debt issuance costs related to a recognized debt liability be presented in the balance sheet as a direct deduction from the carrying amount of that debt liability, consistent with debt discounts. This ASU requires retrospective adoption and is effective for fiscal years beginning after December 15, 2015, and interim periods within those fiscal years. Early adoption is permitted. When adopted, ASU No. 2015-03 is not expected to have a material impact on the Company’s consolidated financial statements.
There have been no other recently issued accounting updates that had a material impact on the Company’s Interim Financial Statements.</t>
  </si>
  <si>
    <t>INVENTORIES</t>
  </si>
  <si>
    <t>INVENTORIES [Text Block]</t>
  </si>
  <si>
    <t>NOTE 3 – INVENTORIES Inventories consisted of the following:
September 30,
December 31,
As of
2015
2014
Raw materials $
8,051,967
$
8,180,938
Work-in-progress
6,847,080
7,186,242
Finished goods
9,856,392
7,140,012
Total inventories
$
24,755,439
$
22,507,192</t>
  </si>
  <si>
    <t>PROPERTY, PLANT AND EQUIPMENT</t>
  </si>
  <si>
    <t>PROPERTY, PLANT AND EQUIPMENT [Text Block]</t>
  </si>
  <si>
    <t>NOTE 4 – PROPERTY, PLANT, AND EQUIPMENT Property, plant and equipment consisted of the following:
September 30,
December 31,
As of
2015
2014
Land $
1,777,116
$
1,777,116
Building
8,032,309
8,197,271
Furniture and fixtures
184,630
184,630
Machinery and equipment
5,166,495
4,453,992
Vehicles
467,398
1,361,358
Leasehold improvements
61,142
61,142
Total property, plant and equipment
15,689,090
16,035,509
Less – accumulated depreciation and amortization
(7,554,740
)
(7,288,234
)
Total property, plant and equipment, net
$
8,134,350
$
8,747,275
Depreciation and amortization expense on property, plant and equipment amounted to $158,203
and $155,490
for the three months ended and $475,726
and $440,364
for the nine months ended September 30, 2015, and 2014, respectively.</t>
  </si>
  <si>
    <t>INTANGIBLE ASSETS</t>
  </si>
  <si>
    <t>INTANGIBLE ASSETS [Text Block]</t>
  </si>
  <si>
    <t>NOTE 5 – INTANGIBLE ASSETS Intangible assets consisted of the following:
September 30,
December 31,
As of
2015
2014
Land use rights $
1,238,598
$
1,280,384
Trademark usage rights
299,150
303,456
Software license
46,972
48,556
Total intangible assets
1,584,720
1,632,396
Less – accumulated amortization
(537,498
)
(490,117
)
Intangible assets, net
$
1,047,222
$
1,142,279
For the three months ended September 30, 2015 and 2014, amortization expense was $19,788
and $20,203, respectively. Estimated future intangible amortization as of September 30, 2015 for each of the next five years is as follows:
Years ending December 31,
Amount
2015 $
18,833
2016
31,210
2017
31,210
2018
31,210
2019
31,210
Thereafter
903,549
Total
$
1,047,222</t>
  </si>
  <si>
    <t>LINE OF CREDIT</t>
  </si>
  <si>
    <t>LINE OF CREDIT [Text Block]</t>
  </si>
  <si>
    <t>NOTE 6 – LINE OF CREDIT
The Company retains a revolving line of credit with a financial institution. The Company renewed its revolving line of credit with a financial institution on November 21, 2014. The line of credit has a maximum outstanding aggregate loan balance not to exceed $3,250,000. At September 30, 2015, the line of credit provides for variable interest based on the bank’s prime rate plus
0.75%, payable monthly, with a maturity date of December 1, 2015. Borrowings under the line of credit are collateralized by the Company’s inventories and equipment. The Company had unused line of credit of $0
and outstanding balance of $3,250,000
as of September 30, 2015. The Company did not have any standby letters of credit as of September 30, 2015. Total interest expense was $32,500
and $29,500
for the three months ended September 30, 2015 and 2014, respectively.
The Company is required to comply with certain financial covenants under the line of credit agreement. The Company was in compliance as of September 30, 2015 and December 31, 2014 respectively.</t>
  </si>
  <si>
    <t>SHORT-TERM BORROWINGS</t>
  </si>
  <si>
    <t>SHORT-TERM BORROWINGS [Text Block]</t>
  </si>
  <si>
    <t>NOTE 7 – SHORT-TERM BORROWINGS
September 30,
December 31,
As of
2015
2014
The short-term loan agreement is renewed annually each October 28
st $
3,608,587
$
3,730,328
The short-term loan agreement is renewed annually each May 25
th
568,794
626,046
The short-term loan agreement is renewed annually each August 6
th
898,095
894,353
The short-term loan agreement is renewed annually each November 28
th
1,396,405
1,391,217
Non-interest bearing borrowings due on demand
-
-
Total short-term borrowings
$
6,471,881
$
6,641,944
Total interest expense under short-term borrowings was $104,276
and $117,128
for the three months ended September 30, 2015 and 2014 respectively.</t>
  </si>
  <si>
    <t>LOAN FROM OTHERS</t>
  </si>
  <si>
    <t>LOAN FROM OTHERS [Text Block]</t>
  </si>
  <si>
    <t>NOTE 8 – LOAN FROM OTHERS
The Company borrowed money from various non-related individuals and entities with various interest rates in 2015. The loan balance is $1,320,000
as of September 30, 2015. The loans are matured in 2015. Borrowings under the loans are collateralized by the Company’s building, inventories and equipment. Total interest expense was $27,811
and $0
for the three months ended September 30, 2015 and 2014, respectively.</t>
  </si>
  <si>
    <t>MORTGAGE AND TERM LOANS</t>
  </si>
  <si>
    <t>MORTGAGE AND TERM LOANS [Text Block]</t>
  </si>
  <si>
    <t>NOTE 9 – MORTGAGE AND TERM LOANS Mortgage and term loans consisted of the following:
September 30,
December 31,
As of
2015
2014
Note payable on a monthly basis (principal and interest) to a bank under a mortgage loan agreement dated November 21, 2013 with maturity date of November 21, 2020, secured by the Company’s building and land, interest rate at bank’s prime rate plus
0.75% or a floor of
4.00
(4.00% and
4.00% at September 30, 2015 and December 31, 2014, respectively).
$
3,206,822
$
3,268,725
The term loan agreement mentioned above was refinanced on November 21, 2013. Under the refinanced term loan agreement, note payable on a monthly basis (principal and interest) to a bank with maturity date of November 21, 2020, secured by substantially all of the assets of the Company, interest rate at bank’s prime rate plus
0.75% or a floor of
4.00
(4.00% and
4.00% at September 30, 2015 and December 31, 2014, respectively).
1,350,964
1,525,029
Total mortgage and term loans
4,557,786
4,793,754
Less – long term portion
(4,474,124
)
(4,487,655
)
Current portion of mortgage and term loans
$
83,662
$
306,099
Total interest expense under mortgage and term loans was $45,973
and $49,843
for the three months ended September 30, 2015 and 2014, respectively. The aggregate future payments under the bank loan payable are as follows:
Years ending December 31,
Amount
2015 $
83,662
2016
328,652
2017
342,739
2018
356,900
2019
371,647
Thereafter
3,074,186
Total
$
4,557,786
The Company is required to comply with certain financial covenants under the mortgage and term loan agreements. The Company was in compliance as of September 30, 2015 and December 31, 2014.</t>
  </si>
  <si>
    <t>INCOME TAX</t>
  </si>
  <si>
    <t>INCOME TAX [Text Block]</t>
  </si>
  <si>
    <t>NOTE 10 – INCOME TAXES The provision (benefit) for income taxes consisted of the following:
September 30,
September 30,
Nine Months Ended
2015
2014
Current:
Federal $
-
$
-
State
800
-
Foreign
14,103
58,344
Total
14,903
58,344
Deferred:
Federal
(272
)
-
State
-
-
Total
(272
)
-
Provision for income taxes
$
14,631
$
58,344
The Company’s deferred income tax (liability) asset consisted of the following:
September 30,
December 31,
As of
2015
2014
Current deferred income tax (liabilities) assets:
Depreciation and amortization $
(43,336
) $
(43,608
)
Total
$
(43,336
)
$
(43,608
)
On January 1, 2009, the Company adopted the provision of ASC 740 related to accounting for uncertain tax positions. It requires that the Company recognize the impact of a tax position in the Company’s financial statement if the position is more likely than not of being sustained upon examination on the technical merits of the position. The adoption of this new accounting policy resulted in a retained earnings adjustment of $240,000
as of beginning of the year.
The Company's practice is to recognize interest and/or penalties related to income tax matters in income tax expense. The Company has not recognized any interest on the unrecognized tax benefits as they are immaterial. Management believes no material change to the amount of unrecognized tax benefits will occur within the next twelve months. Tax years 2011 and year thereafter are open for tax examination by federal and years 2010 and thereafter are open for state.</t>
  </si>
  <si>
    <t>COMMITIMENTS AND CONTINGENCIES</t>
  </si>
  <si>
    <t>COMMITIMENTS AND CONTINGENCIES [Text Block]</t>
  </si>
  <si>
    <t>NOTE 11 – COMMITMENT AND CONTINGENCIES The Company leases certain automobiles under operating leases. The future minimum lease payments under these operating leases are as follows as follows:
Year ending December 31,
Amount
2015 $
1,556
Total
$
1,556
The Company is subject to various legal proceedings from time to time as part of its business. As of September 30, 2015, the Company was not currently party to any legal proceedings or threatened legal proceedings, the adverse outcome of which, individually or in the aggregate, it believes would have a material adverse effect on its business, financial condition and results of operations.</t>
  </si>
  <si>
    <t>SUBSEQUENT EVENTS</t>
  </si>
  <si>
    <t>SUBSEQUENT EVENTS [Text Block]</t>
  </si>
  <si>
    <t>NOTE 12 – SUBSEQUENT EVENTS The Company evaluated all events or transactions that occurred after December 31, 2014 up through the date the financial statements were issued. During these periods, the Company did not have any material recognizable subsequent events required to be disclosed as of and for the six months ended September 30, 2015.</t>
  </si>
  <si>
    <t>Summary of Significant Accounting Policies (Policies)</t>
  </si>
  <si>
    <t>Use of Estimates [Policy Text Block]</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materially differ from those estimates.</t>
  </si>
  <si>
    <t>Revenue Recognition [Policy Text Block]</t>
  </si>
  <si>
    <t>Revenue Recognition The Company recognizes revenue when persuasive evidence of an arrangement exists, the price is fixed or determinable, collection is reasonably assured and delivery of products has occurred or services have been rendered. Customer payments received prior to the recognition of revenue are recorded as advance from customers.</t>
  </si>
  <si>
    <t>Advertising Expense [Policy Text Block]</t>
  </si>
  <si>
    <t>Advertising Expense
Costs associated with advertising and promotions are expensed as incurred. Advertising and promotion expense amounted to $712
and $7,349
for the three months ended September 30, 2015 and 2014 and $7,197
respectively and $22,319
for the nine months ended September 30, 2015 and 2014, respectively.</t>
  </si>
  <si>
    <t>Shipping and Handling Costs [Policy Text Block]</t>
  </si>
  <si>
    <t>Shipping and Handling Costs
The Company records all charges for outbound shipping and handling as revenue. All outbound shipping and handling costs are included in selling, general, and administrative expenses. The Company incurred $187,349
and $159,674
of outbound shipping and handling costs for the three months ended September 30, 2015 and 2014 respectively and $807,621
and $603,305
for the nine months ended September 30, 2015 and 2014, respectively.</t>
  </si>
  <si>
    <t>Accounts Receivable [Policy Text Block]</t>
  </si>
  <si>
    <t>Accounts Receivable Accounts receivable are carried at original invoice amount less the allowance for doubtful accounts based on a review of all outstanding amounts at year end. Management determines the allowance for doubtful accounts based on a combination of write-off history, aging analysis, and any specific known troubled accounts. The Company performs continuing credit evaluations of its customers’ financial conditions. Trade receivables are written off when deemed uncollectible. Historically, the Company did not have significant provision for doubtful accounts or write-off from bad debts.</t>
  </si>
  <si>
    <t>Inventories [Policy Text Block]</t>
  </si>
  <si>
    <t>Inventories Inventories include finished goods, work-in-process, and raw materials and are stated at the lower of cost or market, cost being determined on the weighted average costing method which approximates actual cost. The Company maintains an allowance for potentially excess and obsolete inventories and inventories that are carried at costs that are higher than their estimated net realizable values. Management regularly reviews inventories and records valuation reserves for damaged and defective inventories, items with slow-moving or obsolescence exposure and inventories that has a carrying value that exceeds market value.</t>
  </si>
  <si>
    <t>Property, Plant and Equipment [Policy Text Block]</t>
  </si>
  <si>
    <t>Property, Plant and Equipment Property, plant and equipment are recorded at cost. Maintenance and repairs are charged to expense as incurred. Depreciation and amortization are provided using the straight-line method over the following estimated useful lives:
Building
39
years
Furniture and fixtures
5
-
8
years
Machinery and equipment
4
-
5
years
Vehicles
4
-
5
years
Leasehold improvements are amortized over the lesser of the useful lives of the improvements, the related lease term, or the life of the building.</t>
  </si>
  <si>
    <t>Intangible Assets [Policy Text Block]</t>
  </si>
  <si>
    <t>Intangible Assets Intangible assets are recorded at cost and are amortized over their useful lives as follows:
Land usage rights
50
years
Trademark usage rights
10
years
Software licenses
4
-
10
years</t>
  </si>
  <si>
    <t>Warranties [Policy Text Block]</t>
  </si>
  <si>
    <t>Warranties We provide a warranty for one year which is covered by our vendors and manufacturers under purchase agreements between the Company and the vendors. In general, these products are shipped directly from our vendors to our customers. As a result, we believe we do not have any net warranty exposure and do not accrue any warranty expenses. Historically, the Company has not experienced any material net warranty expenditures.</t>
  </si>
  <si>
    <t>Foreign Currency Translation [Policy Text Block]</t>
  </si>
  <si>
    <t>Foreign Currency Translation The Company translates the assets and liabilities of its non-U.S. functional currency subsidiaries into dollars at the current rates of exchange in effect at the end of the reporting period. Revenues and expenses are translated at average current rates during the reporting period. Translation adjustments are included in accumulated other comprehensive income as a separate component of stockholders’ equity.</t>
  </si>
  <si>
    <t>Concentrations of Credit Risk and Risk Factors [Policy Text Block]</t>
  </si>
  <si>
    <t>Concentrations of Credit Risk and Risk Factors
The Company maintains its cash and cash equivalents with various major financial institutions. At times, cash and cash equivalents may be in excess of federally insured limits. The Company maintains two cash accounts located in Southern California. All funds in a non-interest bearing transaction account are insured in full by the Federal Deposit Insurance Corporation (FDIC) from December 31, 2010 through December 31, 2012. This temporary unlimited coverage is in addition to, and separate from, the coverage of at least $250,000
available to depositors under the FDIC's general deposit insurance rules. Beginning January 01, 2013, the Federal Deposit Insurance Corporation (FDIC) will no longer provide unlimited deposit coverage to funds in a non-interest bearing transaction account. The standard insurance amount is $250,000
per deposits under the FDIC's general deposit insurance rules. At September 30, 2015 and December 31, 2014, the Company did not have uninsured cash balance.
Financial instruments that potentially subject the Company to concentrations of credit risk are accounts receivable and other receivables arising from its normal business activities. The Company has a diversified customer base. The Company controls credit risk related to accounts receivable through credit approvals, credit limits and monitoring procedures. The Company routinely assesses the financial strength of its customers and, based upon factors surrounding the credit risk, establishes an allowance, if required, for un-collectible accounts and, as a consequence, believes that its accounts receivable related credit risk exposure beyond such allowance is limited. The Company does not have any concentrations of customers or vendors as of the year end. The Company provides credit to customers in the normal course of business. Collateral is not required for trade receivables, but evaluations of customer’s credit and financial conditions are performed periodically. The Company has not experienced any significant bad debt expense from customers.</t>
  </si>
  <si>
    <t>Fair Value of Financial Instruments [Policy Text Block]</t>
  </si>
  <si>
    <t>Fair Value of Financial Instruments The fair values of the Company’s trade accounts receivable, income taxes receivable/payable, accounts payable, accrued expenses and other current liabilities approximate their carrying values due to the relatively short maturities of these instruments. The carrying value of the Company’s short and long term debt approximates fair value based on management’s best estimate of the interest rates that would be available for similar debt obligations having similar terms at the balance sheet date.</t>
  </si>
  <si>
    <t>Impairment of Long-Lived Assets [Policy Text Block]</t>
  </si>
  <si>
    <t>Impairment of Long-Lived Assets The Company, in accordance with ASC 360, Property, Plant, and Equipment, reviews for impairment of long-lived assets and certain identifiable intangibles whenever events or changes in circumstances indicate that the carrying amount of the asset may not be recoverable. An impairment loss would be recognized when estimated undiscounted future cash flows expected to result from the use of the asset and its eventual disposition is less than its carrying amount. No such impairment indicators were identified by the Company and no impairment losses were recorded by the Company during the three months ended September 30, 2015 and 2014.</t>
  </si>
  <si>
    <t>Income Taxes [Policy Text Block]</t>
  </si>
  <si>
    <t>Income Taxes The Company follows AS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adopted ASC 740-10-25 on January 1, 2009, which provides criteria for the recognition, measurement, presentation and disclosure of uncertain tax position. The Company must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The Company recognized $240,000
of additional liabilities for uncertain tax positions as a result of the implementation of ASC 740-10-25 which resulted in a retained earnings adjustment as of September 30, 2015 and December 31, 2014, respectively.</t>
  </si>
  <si>
    <t>Segment Reporting [Policy Text Block]</t>
  </si>
  <si>
    <t>Segment Reporting Accounting Standards Codification (“ASC”) Topic 280, “Segment Reporting,” requires public companies to report financial and descriptive information about their reportable operating segments. The Company identifies operating segments based on how management internally evaluates separate financial information, business activities and management responsibility. Accordingly, the Company has one reportable segment, consisting of the sauna and wood related businesses. The Company generates revenues from four geographic areas, consisting of the United States, Europe, and Asia. The following enterprise-wide disclosure is prepared on a basis consistent with the preparation of the consolidated financial statements. The following table contains certain financial information by geographic area:
September 30,
September 30,
Nine Months Ended
2015
2014
Net sales:
United States $
9,249,586
$
8,899,456
Europe
6,474,856
8,212,693
Asia
10,908,019
11,433,772
Total net sales
$
26,632,461
$
28,545,921
As of
September 30,
2015
December 31,
2014
Long-lived assets, net:
United States $
2,996,531
$
3,088,338
Europe
-
-
Asia
6,185,041
6,801,216
Total long-lived assets, net
$
9,181,572
$
9,889,554</t>
  </si>
  <si>
    <t>Recently issued accounting pronouncements [Policy Text Block]</t>
  </si>
  <si>
    <t>Recently issued accounting pronouncements In May 2014, the Financial Accounting Standards Board (“FASB”) issued Accounting Standards Update (“ASU”) No. 2014-09, Revenue from Contracts with Customers (Topic 606), which includes amendments that create Topic 606 and supersede the revenue recognition requirements in Topic 605, Revenue Recognition, including most industry-specific revenue recognition guidance throughout the Industry Topics of the Codification. In addition, the amendments supersede the cost guidance in Subtopic 605-35, Revenue Recognition—Construction-Type and Production-Type Contracts, and create new Subtopic 340-40, Other Assets and Deferred Costs—Contracts with Customers. In summary, the core principle of Topic 606 is that an entity recognizes revenue to depict the transfer of promised goods or services to customers in an amount that reflects the consideration to which the entity expects to be entitled in exchange for those goods or services. The amendments in ASU No. 2014-09 are effective for annual reporting periods beginning after December 15, 2016, including interim periods within that reporting period. Early application is not permitted. On April 1, 2015, the FASB tentatively decided to defer for one year the effective date of ASU No. 2014-09, while also tentatively deciding to permit early application. If these changes are adopted, then ASU No. 2014-09 will become effective for annual reporting periods (including interim reporting periods within those periods) beginning after December 15, 2017, with early application permitted as of the original effective date in ASU 2014-09 (i.e., annual reporting periods beginning after December 15, 2016). The Company is evaluating the future impact of the issuance of ASU No. 2014-09, as well as the tentative decisions reached by the FASB. In April 2015, the FASB issued ASU No. 2015-03, Interest—Imputation of Interest (Subtopic 835-30) – Simplifying the Presentation of Debt Issuance Costs, which requires that debt issuance costs related to a recognized debt liability be presented in the balance sheet as a direct deduction from the carrying amount of that debt liability, consistent with debt discounts. This ASU requires retrospective adoption and is effective for fiscal years beginning after December 15, 2015, and interim periods within those fiscal years. Early adoption is permitted. When adopted, ASU No. 2015-03 is not expected to have a material impact on the Company’s consolidated financial statements. There have been no other recently issued accounting updates that had a material impact on the Company’s Interim Financial Statements.</t>
  </si>
  <si>
    <t>SUMMARY OF SIGNIFICANT ACCOUNTING POLICIES (Tables)</t>
  </si>
  <si>
    <t>Depreciation and Amortization Using Straight-Line Method Over Useful Life [Table Text Block]</t>
  </si>
  <si>
    <t>Building
39
years
Furniture and fixtures
5
-
8
years
Machinery and equipment
4
-
5
years
Vehicles
4
-
5
years</t>
  </si>
  <si>
    <t>Intangible Assets Useful Life [Table Text Block]</t>
  </si>
  <si>
    <t>Land usage rights
50
years
Trademark usage rights
10
years
Software licenses
4
-
10
years</t>
  </si>
  <si>
    <t>Schedule of Revenue from External Customers Attributed to Foreign Countries by Geographic Area [Table Text Block]</t>
  </si>
  <si>
    <t>September 30,
September 30,
Nine Months Ended
2015
2014
Net sales:
United States $
9,249,586
$
8,899,456
Europe
6,474,856
8,212,693
Asia
10,908,019
11,433,772
Total net sales
$
26,632,461
$
28,545,921</t>
  </si>
  <si>
    <t>Schedule of Revenue from External Customers and Long-Lived Assets, by Geographical Areas [Table Text Block]</t>
  </si>
  <si>
    <t>As of
September 30,
2015
December 31,
2014
Long-lived assets, net:
United States $
2,996,531
$
3,088,338
Europe
-
-
Asia
6,185,041
6,801,216
Total long-lived assets, net
$
9,181,572
$
9,889,554</t>
  </si>
  <si>
    <t>INVENTORIES (Tables)</t>
  </si>
  <si>
    <t>Schedule of Inventory, Current [Table Text Block]</t>
  </si>
  <si>
    <t>September 30,
December 31,
As of
2015
2014
Raw materials $
8,051,967
$
8,180,938
Work-in-progress
6,847,080
7,186,242
Finished goods
9,856,392
7,140,012
Total inventories
$
24,755,439
$
22,507,192</t>
  </si>
  <si>
    <t>PROPERTY, PLANT AND EQUIPMENT (Tables)</t>
  </si>
  <si>
    <t>Schedule of Property, Plant and Equipment [Table Text Block]</t>
  </si>
  <si>
    <t>September 30,
December 31,
As of
2015
2014
Land $
1,777,116
$
1,777,116
Building
8,032,309
8,197,271
Furniture and fixtures
184,630
184,630
Machinery and equipment
5,166,495
4,453,992
Vehicles
467,398
1,361,358
Leasehold improvements
61,142
61,142
Total property, plant and equipment
15,689,090
16,035,509
Less – accumulated depreciation and amortization
(7,554,740
)
(7,288,234
)
Total property, plant and equipment, net
$
8,134,350
$
8,747,275</t>
  </si>
  <si>
    <t>INTANGIBLE ASSETS (Tables)</t>
  </si>
  <si>
    <t>Schedule of Finite-Lived Intangible Assets [Table Text Block]</t>
  </si>
  <si>
    <t>September 30,
December 31,
As of
2015
2014
Land use rights $
1,238,598
$
1,280,384
Trademark usage rights
299,150
303,456
Software license
46,972
48,556
Total intangible assets
1,584,720
1,632,396
Less – accumulated amortization
(537,498
)
(490,117
)
Intangible assets, net
$
1,047,222
$
1,142,279</t>
  </si>
  <si>
    <t>Schedule of Finite-Lived Intangible Assets, Future Amortization Expense [Table Text Block]</t>
  </si>
  <si>
    <t>Years ending December 31,
Amount
2015 $
18,833
2016
31,210
2017
31,210
2018
31,210
2019
31,210
Thereafter
903,549
Total
$
1,047,222</t>
  </si>
  <si>
    <t>SHORT-TERM BORROWINGS (Tables)</t>
  </si>
  <si>
    <t>Schedule of Short-term Debt [Table Text Block]</t>
  </si>
  <si>
    <t>September 30,
December 31,
As of
2015
2014
The short-term loan agreement is renewed annually each October 28
st $
3,608,587
$
3,730,328
The short-term loan agreement is renewed annually each May 25
th
568,794
626,046
The short-term loan agreement is renewed annually each August 6
th
898,095
894,353
The short-term loan agreement is renewed annually each November 28
th
1,396,405
1,391,217
Non-interest bearing borrowings due on demand
-
-
Total short-term borrowings
$
6,471,881
$
6,641,944</t>
  </si>
  <si>
    <t>MORTGAGE AND TERM LOANS (Tables)</t>
  </si>
  <si>
    <t>Mortgage and Term Loans [Table Text Block]</t>
  </si>
  <si>
    <t>September 30,
December 31,
As of
2015
2014
Note payable on a monthly basis (principal and interest) to a bank under a mortgage loan agreement dated November 21, 2013 with maturity date of November 21, 2020, secured by the Company’s building and land, interest rate at bank’s prime rate plus
0.75% or a floor of
4.00
(4.00% and
4.00% at September 30, 2015 and December 31, 2014, respectively).
$
3,206,822
$
3,268,725
The term loan agreement mentioned above was refinanced on November 21, 2013. Under the refinanced term loan agreement, note payable on a monthly basis (principal and interest) to a bank with maturity date of November 21, 2020, secured by substantially all of the assets of the Company, interest rate at bank’s prime rate plus
0.75% or a floor of
4.00
(4.00% and
4.00% at September 30, 2015 and December 31, 2014, respectively).
1,350,964
1,525,029
Total mortgage and term loans
4,557,786
4,793,754
Less – long term portion
(4,474,124
)
(4,487,655
)
Current portion of mortgage and term loans
$
83,662
$
306,099</t>
  </si>
  <si>
    <t>Aggregate Future Payment Of Bank Loan [Table Text Block]</t>
  </si>
  <si>
    <t>Years ending December 31,
Amount
2015 $
83,662
2016
328,652
2017
342,739
2018
356,900
2019
371,647
Thereafter
3,074,186
Total
$
4,557,786</t>
  </si>
  <si>
    <t>INCOME TAX (Tables)</t>
  </si>
  <si>
    <t>Schedule of Components of Income Tax Expense (Benefit) [Table Text Block]</t>
  </si>
  <si>
    <t>September 30,
September 30,
Nine Months Ended
2015
2014
Current:
Federal $
-
$
-
State
800
-
Foreign
14,103
58,344
Total
14,903
58,344
Deferred:
Federal
(272
)
-
State
-
-
Total
(272
)
-
Provision for income taxes
$
14,631
$
58,344</t>
  </si>
  <si>
    <t>Schedule of Deferred Tax Assets and Liabilities [Table Text Block]</t>
  </si>
  <si>
    <t>September 30,
December 31,
As of
2015
2014
Current deferred income tax (liabilities) assets:
Depreciation and amortization $
(43,336
) $
(43,608
)
Total
$
(43,336
)
$
(43,608
)</t>
  </si>
  <si>
    <t>COMMITIMENTS AND CONTINGENCIES (Tables)</t>
  </si>
  <si>
    <t>Schedule of Future Minimum Rental Payments for Operating Leases [Table Text Block]</t>
  </si>
  <si>
    <t>Year ending December 31,
Amount
2015 $
1,556
Total
$
1,556</t>
  </si>
  <si>
    <t>NATURE OF OPERATIONS AND PRESENTATION (Narrative) (Details)</t>
  </si>
  <si>
    <t>Sep. 30, 2015USD ($)shares</t>
  </si>
  <si>
    <t>Nature Of Operations And Presentation 1</t>
  </si>
  <si>
    <t>Nature Of Operations And Presentation 2 | $</t>
  </si>
  <si>
    <t>Nature Of Operations And Presentation 3</t>
  </si>
  <si>
    <t>Nature Of Operations And Presentation 4 | $</t>
  </si>
  <si>
    <t>Nature Of Operations And Presentation 5</t>
  </si>
  <si>
    <t>100.00%</t>
  </si>
  <si>
    <t>Nature Of Operations And Presentation 6</t>
  </si>
  <si>
    <t>Nature Of Operations And Presentation 7</t>
  </si>
  <si>
    <t>SUMMARY OF SIGNIFICANT ACCOUNTING POLICIES (Narrative) (Details)</t>
  </si>
  <si>
    <t>Sep. 30, 2015USD ($)</t>
  </si>
  <si>
    <t>Summary Of Significant Accounting Policies 1</t>
  </si>
  <si>
    <t>Summary Of Significant Accounting Policies 2</t>
  </si>
  <si>
    <t>Summary Of Significant Accounting Policies 3</t>
  </si>
  <si>
    <t>Summary Of Significant Accounting Policies 4</t>
  </si>
  <si>
    <t>Summary Of Significant Accounting Policies 5</t>
  </si>
  <si>
    <t>Summary Of Significant Accounting Policies 6</t>
  </si>
  <si>
    <t>Summary Of Significant Accounting Policies 7</t>
  </si>
  <si>
    <t>Summary Of Significant Accounting Policies 8</t>
  </si>
  <si>
    <t>Summary Of Significant Accounting Policies 9</t>
  </si>
  <si>
    <t>Summary Of Significant Accounting Policies 10</t>
  </si>
  <si>
    <t>Summary Of Significant Accounting Policies 11</t>
  </si>
  <si>
    <t>50.00%</t>
  </si>
  <si>
    <t>Summary Of Significant Accounting Policies 12</t>
  </si>
  <si>
    <t>PROPERTY, PLANT AND EQUIPMENT (Narrative) (Details)</t>
  </si>
  <si>
    <t>Property, Plant And Equipment 1</t>
  </si>
  <si>
    <t>Property, Plant And Equipment 2</t>
  </si>
  <si>
    <t>Property, Plant And Equipment 3</t>
  </si>
  <si>
    <t>Property, Plant And Equipment 4</t>
  </si>
  <si>
    <t>INTANGIBLE ASSETS (Narrative) (Details)</t>
  </si>
  <si>
    <t>Intangible Assets 1</t>
  </si>
  <si>
    <t>Intangible Assets 2</t>
  </si>
  <si>
    <t>LINE OF CREDIT (Narrative) (Details)</t>
  </si>
  <si>
    <t>Line Of Credit 1</t>
  </si>
  <si>
    <t>Line Of Credit 2</t>
  </si>
  <si>
    <t>0.75%</t>
  </si>
  <si>
    <t>Line Of Credit 3</t>
  </si>
  <si>
    <t>Line Of Credit 4</t>
  </si>
  <si>
    <t>Line Of Credit 5</t>
  </si>
  <si>
    <t>Line Of Credit 6</t>
  </si>
  <si>
    <t>SHORT-TERM BORROWINGS (Narrative) (Details)</t>
  </si>
  <si>
    <t>Short-term Borrowings 1</t>
  </si>
  <si>
    <t>Short-term Borrowings 2</t>
  </si>
  <si>
    <t>LOAN FROM OTHERS (Narrative) (Details)</t>
  </si>
  <si>
    <t>Loan From Others 1</t>
  </si>
  <si>
    <t>Loan From Others 2</t>
  </si>
  <si>
    <t>Loan From Others 3</t>
  </si>
  <si>
    <t>MORTGAGE AND TERM LOANS (Narrative) (Details)</t>
  </si>
  <si>
    <t>Mortgage And Term Loans 1</t>
  </si>
  <si>
    <t>Mortgage And Term Loans 2</t>
  </si>
  <si>
    <t>INCOME TAX (Narrative) (Details)</t>
  </si>
  <si>
    <t>Income Tax 1</t>
  </si>
  <si>
    <t>Depreciation and Amortization Using Straight-Line Method Over Useful Life (Details)</t>
  </si>
  <si>
    <t>Sep. 30, 2015USD ($)yr</t>
  </si>
  <si>
    <t>Summary Of Significant Accounting Policies Depreciation And Amortization Using Straight-line Method Over Useful Life 1</t>
  </si>
  <si>
    <t>Summary Of Significant Accounting Policies Depreciation And Amortization Using Straight-line Method Over Useful Life 2 | $</t>
  </si>
  <si>
    <t>Summary Of Significant Accounting Policies Depreciation And Amortization Using Straight-line Method Over Useful Life 3</t>
  </si>
  <si>
    <t>Summary Of Significant Accounting Policies Depreciation And Amortization Using Straight-line Method Over Useful Life 4 | $</t>
  </si>
  <si>
    <t>Summary Of Significant Accounting Policies Depreciation And Amortization Using Straight-line Method Over Useful Life 5</t>
  </si>
  <si>
    <t>Summary Of Significant Accounting Policies Depreciation And Amortization Using Straight-line Method Over Useful Life 6 | $</t>
  </si>
  <si>
    <t>Summary Of Significant Accounting Policies Depreciation And Amortization Using Straight-line Method Over Useful Life 7</t>
  </si>
  <si>
    <t>Intangible Assets Useful Life (Details)</t>
  </si>
  <si>
    <t>Summary Of Significant Accounting Policies Intangible Assets Useful Life 1</t>
  </si>
  <si>
    <t>Summary Of Significant Accounting Policies Intangible Assets Useful Life 2</t>
  </si>
  <si>
    <t>Summary Of Significant Accounting Policies Intangible Assets Useful Life 3 | $</t>
  </si>
  <si>
    <t>Summary Of Significant Accounting Policies Intangible Assets Useful Life 4</t>
  </si>
  <si>
    <t>Schedule of Revenue from External Customers Attributed to Foreign Countries by Geographic Area (Details)</t>
  </si>
  <si>
    <t>Summary Of Significant Accounting Policies Schedule Of Revenue From External Customers Attributed To Foreign Countries By Geographic Area 1</t>
  </si>
  <si>
    <t>Summary Of Significant Accounting Policies Schedule Of Revenue From External Customers Attributed To Foreign Countries By Geographic Area 2</t>
  </si>
  <si>
    <t>Summary Of Significant Accounting Policies Schedule Of Revenue From External Customers Attributed To Foreign Countries By Geographic Area 3</t>
  </si>
  <si>
    <t>Summary Of Significant Accounting Policies Schedule Of Revenue From External Customers Attributed To Foreign Countries By Geographic Area 4</t>
  </si>
  <si>
    <t>Summary Of Significant Accounting Policies Schedule Of Revenue From External Customers Attributed To Foreign Countries By Geographic Area 5</t>
  </si>
  <si>
    <t>Summary Of Significant Accounting Policies Schedule Of Revenue From External Customers Attributed To Foreign Countries By Geographic Area 6</t>
  </si>
  <si>
    <t>Summary Of Significant Accounting Policies Schedule Of Revenue From External Customers Attributed To Foreign Countries By Geographic Area 7</t>
  </si>
  <si>
    <t>Summary Of Significant Accounting Policies Schedule Of Revenue From External Customers Attributed To Foreign Countries By Geographic Area 8</t>
  </si>
  <si>
    <t>Schedule of Revenue from External Customers and Long-Lived Assets, by Geographical Areas (Details)</t>
  </si>
  <si>
    <t>Summary Of Significant Accounting Policies Schedule Of Revenue From External Customers And Long-lived Assets, By Geographical Areas 1</t>
  </si>
  <si>
    <t>Summary Of Significant Accounting Policies Schedule Of Revenue From External Customers And Long-lived Assets, By Geographical Areas 2</t>
  </si>
  <si>
    <t>Summary Of Significant Accounting Policies Schedule Of Revenue From External Customers And Long-lived Assets, By Geographical Areas 3</t>
  </si>
  <si>
    <t>Summary Of Significant Accounting Policies Schedule Of Revenue From External Customers And Long-lived Assets, By Geographical Areas 4</t>
  </si>
  <si>
    <t>Summary Of Significant Accounting Policies Schedule Of Revenue From External Customers And Long-lived Assets, By Geographical Areas 5</t>
  </si>
  <si>
    <t>Summary Of Significant Accounting Policies Schedule Of Revenue From External Customers And Long-lived Assets, By Geographical Areas 6</t>
  </si>
  <si>
    <t>Summary Of Significant Accounting Policies Schedule Of Revenue From External Customers And Long-lived Assets, By Geographical Areas 7</t>
  </si>
  <si>
    <t>Summary Of Significant Accounting Policies Schedule Of Revenue From External Customers And Long-lived Assets, By Geographical Areas 8</t>
  </si>
  <si>
    <t>Schedule of Inventory, Current (Details)</t>
  </si>
  <si>
    <t>Inventories Schedule Of Inventory, Current 1</t>
  </si>
  <si>
    <t>Inventories Schedule Of Inventory, Current 2</t>
  </si>
  <si>
    <t>Inventories Schedule Of Inventory, Current 3</t>
  </si>
  <si>
    <t>Inventories Schedule Of Inventory, Current 4</t>
  </si>
  <si>
    <t>Inventories Schedule Of Inventory, Current 5</t>
  </si>
  <si>
    <t>Inventories Schedule Of Inventory, Current 6</t>
  </si>
  <si>
    <t>Inventories Schedule Of Inventory, Current 7</t>
  </si>
  <si>
    <t>Inventories Schedule Of Inventory, Current 8</t>
  </si>
  <si>
    <t>Schedule of Property, Plant and Equipment (Details)</t>
  </si>
  <si>
    <t>Property, Plant And Equipment Schedule Of Property, Plant And Equipment 1</t>
  </si>
  <si>
    <t>Property, Plant And Equipment Schedule Of Property, Plant And Equipment 2</t>
  </si>
  <si>
    <t>Property, Plant And Equipment Schedule Of Property, Plant And Equipment 3</t>
  </si>
  <si>
    <t>Property, Plant And Equipment Schedule Of Property, Plant And Equipment 4</t>
  </si>
  <si>
    <t>Property, Plant And Equipment Schedule Of Property, Plant And Equipment 5</t>
  </si>
  <si>
    <t>Property, Plant And Equipment Schedule Of Property, Plant And Equipment 6</t>
  </si>
  <si>
    <t>Property, Plant And Equipment Schedule Of Property, Plant And Equipment 7</t>
  </si>
  <si>
    <t>Property, Plant And Equipment Schedule Of Property, Plant And Equipment 8</t>
  </si>
  <si>
    <t>Property, Plant And Equipment Schedule Of Property, Plant And Equipment 9</t>
  </si>
  <si>
    <t>Property, Plant And Equipment Schedule Of Property, Plant And Equipment 10</t>
  </si>
  <si>
    <t>Property, Plant And Equipment Schedule Of Property, Plant And Equipment 11</t>
  </si>
  <si>
    <t>Property, Plant And Equipment Schedule Of Property, Plant And Equipment 12</t>
  </si>
  <si>
    <t>Property, Plant And Equipment Schedule Of Property, Plant And Equipment 13</t>
  </si>
  <si>
    <t>Property, Plant And Equipment Schedule Of Property, Plant And Equipment 14</t>
  </si>
  <si>
    <t>Property, Plant And Equipment Schedule Of Property, Plant And Equipment 15</t>
  </si>
  <si>
    <t>Property, Plant And Equipment Schedule Of Property, Plant And Equipment 16</t>
  </si>
  <si>
    <t>Property, Plant And Equipment Schedule Of Property, Plant And Equipment 17</t>
  </si>
  <si>
    <t>Property, Plant And Equipment Schedule Of Property, Plant And Equipment 18</t>
  </si>
  <si>
    <t>Schedule of Finite-Lived Intangible Assets (Details)</t>
  </si>
  <si>
    <t>Intangible Assets Schedule Of Finite-lived Intangible Assets 1</t>
  </si>
  <si>
    <t>Intangible Assets Schedule Of Finite-lived Intangible Assets 2</t>
  </si>
  <si>
    <t>Intangible Assets Schedule Of Finite-lived Intangible Assets 3</t>
  </si>
  <si>
    <t>Intangible Assets Schedule Of Finite-lived Intangible Assets 4</t>
  </si>
  <si>
    <t>Intangible Assets Schedule Of Finite-lived Intangible Assets 5</t>
  </si>
  <si>
    <t>Intangible Assets Schedule Of Finite-lived Intangible Assets 6</t>
  </si>
  <si>
    <t>Intangible Assets Schedule Of Finite-lived Intangible Assets 7</t>
  </si>
  <si>
    <t>Intangible Assets Schedule Of Finite-lived Intangible Assets 8</t>
  </si>
  <si>
    <t>Intangible Assets Schedule Of Finite-lived Intangible Assets 9</t>
  </si>
  <si>
    <t>Intangible Assets Schedule Of Finite-lived Intangible Assets 10</t>
  </si>
  <si>
    <t>Intangible Assets Schedule Of Finite-lived Intangible Assets 11</t>
  </si>
  <si>
    <t>Intangible Assets Schedule Of Finite-lived Intangible Assets 12</t>
  </si>
  <si>
    <t>Schedule of Finite-Lived Intangible Assets, Future Amortization Expense (Details)</t>
  </si>
  <si>
    <t>Intangible Assets Schedule Of Finite-lived Intangible Assets, Future Amortization Expense 1</t>
  </si>
  <si>
    <t>Intangible Assets Schedule Of Finite-lived Intangible Assets, Future Amortization Expense 2</t>
  </si>
  <si>
    <t>Intangible Assets Schedule Of Finite-lived Intangible Assets, Future Amortization Expense 3</t>
  </si>
  <si>
    <t>Intangible Assets Schedule Of Finite-lived Intangible Assets, Future Amortization Expense 4</t>
  </si>
  <si>
    <t>Intangible Assets Schedule Of Finite-lived Intangible Assets, Future Amortization Expense 5</t>
  </si>
  <si>
    <t>Intangible Assets Schedule Of Finite-lived Intangible Assets, Future Amortization Expense 6</t>
  </si>
  <si>
    <t>Intangible Assets Schedule Of Finite-lived Intangible Assets, Future Amortization Expense 7</t>
  </si>
  <si>
    <t>Schedule of Short-term Debt (Details)</t>
  </si>
  <si>
    <t>Short-term Borrowings Schedule Of Short-term Debt 1</t>
  </si>
  <si>
    <t>115.00%</t>
  </si>
  <si>
    <t>Short-term Borrowings Schedule Of Short-term Debt 2 | yr</t>
  </si>
  <si>
    <t>Short-term Borrowings Schedule Of Short-term Debt 3</t>
  </si>
  <si>
    <t>(5.15%)</t>
  </si>
  <si>
    <t>Short-term Borrowings Schedule Of Short-term Debt 4</t>
  </si>
  <si>
    <t>6.55%</t>
  </si>
  <si>
    <t>Short-term Borrowings Schedule Of Short-term Debt 5</t>
  </si>
  <si>
    <t>Short-term Borrowings Schedule Of Short-term Debt 6</t>
  </si>
  <si>
    <t>Short-term Borrowings Schedule Of Short-term Debt 7</t>
  </si>
  <si>
    <t>5.70%</t>
  </si>
  <si>
    <t>Short-term Borrowings Schedule Of Short-term Debt 8</t>
  </si>
  <si>
    <t>(6.02%)</t>
  </si>
  <si>
    <t>Short-term Borrowings Schedule Of Short-term Debt 9</t>
  </si>
  <si>
    <t>5.94%</t>
  </si>
  <si>
    <t>Short-term Borrowings Schedule Of Short-term Debt 10</t>
  </si>
  <si>
    <t>Short-term Borrowings Schedule Of Short-term Debt 11</t>
  </si>
  <si>
    <t>Short-term Borrowings Schedule Of Short-term Debt 12</t>
  </si>
  <si>
    <t>Short-term Borrowings Schedule Of Short-term Debt 13</t>
  </si>
  <si>
    <t>6.00%</t>
  </si>
  <si>
    <t>Short-term Borrowings Schedule Of Short-term Debt 14</t>
  </si>
  <si>
    <t>(6.32%)</t>
  </si>
  <si>
    <t>Short-term Borrowings Schedule Of Short-term Debt 15</t>
  </si>
  <si>
    <t>6.24%</t>
  </si>
  <si>
    <t>Short-term Borrowings Schedule Of Short-term Debt 16</t>
  </si>
  <si>
    <t>Short-term Borrowings Schedule Of Short-term Debt 17</t>
  </si>
  <si>
    <t>Short-term Borrowings Schedule Of Short-term Debt 18</t>
  </si>
  <si>
    <t>Short-term Borrowings Schedule Of Short-term Debt 19</t>
  </si>
  <si>
    <t>5.50%</t>
  </si>
  <si>
    <t>Short-term Borrowings Schedule Of Short-term Debt 20</t>
  </si>
  <si>
    <t>(5.82%)</t>
  </si>
  <si>
    <t>Short-term Borrowings Schedule Of Short-term Debt 21</t>
  </si>
  <si>
    <t>5.74%</t>
  </si>
  <si>
    <t>Short-term Borrowings Schedule Of Short-term Debt 22</t>
  </si>
  <si>
    <t>Short-term Borrowings Schedule Of Short-term Debt 23</t>
  </si>
  <si>
    <t>Short-term Borrowings Schedule Of Short-term Debt 24</t>
  </si>
  <si>
    <t>Short-term Borrowings Schedule Of Short-term Debt 25</t>
  </si>
  <si>
    <t>Short-term Borrowings Schedule Of Short-term Debt 26</t>
  </si>
  <si>
    <t>Short-term Borrowings Schedule Of Short-term Debt 27</t>
  </si>
  <si>
    <t>Mortgage and Term Loans (Details)</t>
  </si>
  <si>
    <t>Mortgage And Term Loans Mortgage And Term Loans 1</t>
  </si>
  <si>
    <t>Mortgage And Term Loans Mortgage And Term Loans 2</t>
  </si>
  <si>
    <t>Mortgage And Term Loans Mortgage And Term Loans 3</t>
  </si>
  <si>
    <t>(4.00%)</t>
  </si>
  <si>
    <t>Mortgage And Term Loans Mortgage And Term Loans 4</t>
  </si>
  <si>
    <t>4.00%</t>
  </si>
  <si>
    <t>Mortgage And Term Loans Mortgage And Term Loans 5</t>
  </si>
  <si>
    <t>Mortgage And Term Loans Mortgage And Term Loans 6</t>
  </si>
  <si>
    <t>Mortgage And Term Loans Mortgage And Term Loans 7</t>
  </si>
  <si>
    <t>Mortgage And Term Loans Mortgage And Term Loans 8</t>
  </si>
  <si>
    <t>Mortgage And Term Loans Mortgage And Term Loans 9</t>
  </si>
  <si>
    <t>Mortgage And Term Loans Mortgage And Term Loans 10</t>
  </si>
  <si>
    <t>Mortgage And Term Loans Mortgage And Term Loans 11</t>
  </si>
  <si>
    <t>Mortgage And Term Loans Mortgage And Term Loans 12</t>
  </si>
  <si>
    <t>Mortgage And Term Loans Mortgage And Term Loans 13</t>
  </si>
  <si>
    <t>Mortgage And Term Loans Mortgage And Term Loans 14</t>
  </si>
  <si>
    <t>Mortgage And Term Loans Mortgage And Term Loans 15</t>
  </si>
  <si>
    <t>Mortgage And Term Loans Mortgage And Term Loans 16</t>
  </si>
  <si>
    <t>Mortgage And Term Loans Mortgage And Term Loans 17</t>
  </si>
  <si>
    <t>Mortgage And Term Loans Mortgage And Term Loans 18</t>
  </si>
  <si>
    <t>Aggregate Future Payment Of Bank Loan (Details)</t>
  </si>
  <si>
    <t>Mortgage And Term Loans Aggregate Future Payment Of Bank Loan 1</t>
  </si>
  <si>
    <t>Mortgage And Term Loans Aggregate Future Payment Of Bank Loan 2</t>
  </si>
  <si>
    <t>Mortgage And Term Loans Aggregate Future Payment Of Bank Loan 3</t>
  </si>
  <si>
    <t>Mortgage And Term Loans Aggregate Future Payment Of Bank Loan 4</t>
  </si>
  <si>
    <t>Mortgage And Term Loans Aggregate Future Payment Of Bank Loan 5</t>
  </si>
  <si>
    <t>Mortgage And Term Loans Aggregate Future Payment Of Bank Loan 6</t>
  </si>
  <si>
    <t>Mortgage And Term Loans Aggregate Future Payment Of Bank Loan 7</t>
  </si>
  <si>
    <t>Schedule of Components of Income Tax Expense (Benefit) (Details)</t>
  </si>
  <si>
    <t>Income Tax Schedule Of Components Of Income Tax Expense (benefit) 1</t>
  </si>
  <si>
    <t>Income Tax Schedule Of Components Of Income Tax Expense (benefit) 2</t>
  </si>
  <si>
    <t>Income Tax Schedule Of Components Of Income Tax Expense (benefit) 3</t>
  </si>
  <si>
    <t>Income Tax Schedule Of Components Of Income Tax Expense (benefit) 4</t>
  </si>
  <si>
    <t>Income Tax Schedule Of Components Of Income Tax Expense (benefit) 5</t>
  </si>
  <si>
    <t>Income Tax Schedule Of Components Of Income Tax Expense (benefit) 6</t>
  </si>
  <si>
    <t>Income Tax Schedule Of Components Of Income Tax Expense (benefit) 7</t>
  </si>
  <si>
    <t>Income Tax Schedule Of Components Of Income Tax Expense (benefit) 8</t>
  </si>
  <si>
    <t>Income Tax Schedule Of Components Of Income Tax Expense (benefit) 9</t>
  </si>
  <si>
    <t>Income Tax Schedule Of Components Of Income Tax Expense (benefit) 10</t>
  </si>
  <si>
    <t>Income Tax Schedule Of Components Of Income Tax Expense (benefit) 11</t>
  </si>
  <si>
    <t>Income Tax Schedule Of Components Of Income Tax Expense (benefit) 12</t>
  </si>
  <si>
    <t>Income Tax Schedule Of Components Of Income Tax Expense (benefit) 13</t>
  </si>
  <si>
    <t>Income Tax Schedule Of Components Of Income Tax Expense (benefit) 14</t>
  </si>
  <si>
    <t>Income Tax Schedule Of Components Of Income Tax Expense (benefit) 15</t>
  </si>
  <si>
    <t>Income Tax Schedule Of Components Of Income Tax Expense (benefit) 16</t>
  </si>
  <si>
    <t>Schedule of Deferred Tax Assets and Liabilities (Details)</t>
  </si>
  <si>
    <t>Income Tax Schedule Of Deferred Tax Assets And Liabilities 1</t>
  </si>
  <si>
    <t>Income Tax Schedule Of Deferred Tax Assets And Liabilities 2</t>
  </si>
  <si>
    <t>Income Tax Schedule Of Deferred Tax Assets And Liabilities 3</t>
  </si>
  <si>
    <t>Income Tax Schedule Of Deferred Tax Assets And Liabilities 4</t>
  </si>
  <si>
    <t>Schedule of Future Minimum Rental Payments for Operating Leases (Details)</t>
  </si>
  <si>
    <t>Commitiments And Contingencies Schedule Of Future Minimum Rental Payments For Operating Leases 1</t>
  </si>
  <si>
    <t>Commitiments And Contingencies Schedule Of Future Minimum Rental Payments For Operating Leases 2</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0"/>
    <col customWidth="1" max="2" min="2" width="26"/>
  </cols>
  <sheetData>
    <row spans="1:2" r="1">
      <c s="1" r="A1" t="s">
        <v>0</v>
      </c>
      <c s="2" r="B1" t="s">
        <v>1</v>
      </c>
    </row>
    <row spans="1:2" r="2">
      <c s="2" r="B2" t="s">
        <v>2</v>
      </c>
    </row>
    <row spans="1:2" r="3">
      <c s="3" r="A3" t="s">
        <v>3</v>
      </c>
      <c s="3" r="B3" t="s">
        <v>4</v>
      </c>
    </row>
    <row spans="1:2" r="4">
      <c s="3" r="A4" t="s">
        <v>5</v>
      </c>
      <c s="3" r="B4" t="s">
        <v>6</v>
      </c>
    </row>
    <row spans="1:2" r="5">
      <c s="3" r="A5" t="s">
        <v>7</v>
      </c>
      <c s="3" r="B5" t="s">
        <v>8</v>
      </c>
    </row>
    <row spans="1:2" r="6">
      <c s="3" r="A6" t="s">
        <v>9</v>
      </c>
      <c s="3" r="B6" t="s">
        <v>10</v>
      </c>
    </row>
    <row spans="1:2" r="7">
      <c s="3" r="A7" t="s">
        <v>11</v>
      </c>
      <c s="3" r="B7" t="s">
        <v>12</v>
      </c>
    </row>
    <row spans="1:2" r="8">
      <c s="3" r="A8" t="s">
        <v>13</v>
      </c>
      <c s="4" r="B8" t="n">
        <v>1502630</v>
      </c>
    </row>
    <row spans="1:2" r="9">
      <c s="3" r="A9" t="s">
        <v>14</v>
      </c>
      <c s="3" r="B9" t="s">
        <v>15</v>
      </c>
    </row>
    <row spans="1:2" r="10">
      <c s="3" r="A10" t="s">
        <v>16</v>
      </c>
      <c s="3" r="B10" t="s">
        <v>17</v>
      </c>
    </row>
    <row spans="1:2" r="11">
      <c s="3" r="A11" t="s">
        <v>18</v>
      </c>
      <c s="4" r="B11" t="n">
        <v>32095000</v>
      </c>
    </row>
    <row spans="1:2" r="12">
      <c s="3" r="A12" t="s">
        <v>19</v>
      </c>
      <c s="3" r="B12" t="s">
        <v>20</v>
      </c>
    </row>
    <row spans="1:2" r="13">
      <c s="3" r="A13" t="s">
        <v>21</v>
      </c>
      <c s="3" r="B13" t="s">
        <v>22</v>
      </c>
    </row>
    <row spans="1:2" r="14">
      <c s="3" r="A14" t="s">
        <v>23</v>
      </c>
      <c s="3" r="B14" t="s">
        <v>22</v>
      </c>
    </row>
    <row spans="1:2" r="15">
      <c s="3" r="A15" t="s">
        <v>24</v>
      </c>
      <c s="4" r="B15" t="n">
        <v>2015</v>
      </c>
    </row>
    <row spans="1:2" r="16">
      <c s="3" r="A16" t="s">
        <v>25</v>
      </c>
      <c s="5" r="B1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spans="1:2" r="1">
      <c s="1" r="A1" t="s">
        <v>138</v>
      </c>
      <c s="2" r="B1" t="s">
        <v>1</v>
      </c>
    </row>
    <row spans="1:2" r="2">
      <c s="2" r="B2" t="s">
        <v>28</v>
      </c>
    </row>
    <row spans="1:2" r="3">
      <c s="3" r="A3" t="s">
        <v>139</v>
      </c>
      <c s="3" r="B3"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spans="1:2" r="1">
      <c s="1" r="A1" t="s">
        <v>141</v>
      </c>
      <c s="2" r="B1" t="s">
        <v>1</v>
      </c>
    </row>
    <row spans="1:2" r="2">
      <c s="2" r="B2" t="s">
        <v>28</v>
      </c>
    </row>
    <row spans="1:2" r="3">
      <c s="3" r="A3" t="s">
        <v>142</v>
      </c>
      <c s="3" r="B3"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spans="1:2" r="1">
      <c s="1" r="A1" t="s">
        <v>144</v>
      </c>
      <c s="2" r="B1" t="s">
        <v>1</v>
      </c>
    </row>
    <row spans="1:2" r="2">
      <c s="2" r="B2" t="s">
        <v>28</v>
      </c>
    </row>
    <row spans="1:2" r="3">
      <c s="3" r="A3" t="s">
        <v>145</v>
      </c>
      <c s="3" r="B3"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s="1" r="A1" t="s">
        <v>147</v>
      </c>
      <c s="2" r="B1" t="s">
        <v>1</v>
      </c>
    </row>
    <row spans="1:2" r="2">
      <c s="2" r="B2" t="s">
        <v>28</v>
      </c>
    </row>
    <row spans="1:2" r="3">
      <c s="3" r="A3" t="s">
        <v>148</v>
      </c>
      <c s="3" r="B3"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spans="1:2" r="1">
      <c s="1" r="A1" t="s">
        <v>150</v>
      </c>
      <c s="2" r="B1" t="s">
        <v>1</v>
      </c>
    </row>
    <row spans="1:2" r="2">
      <c s="2" r="B2" t="s">
        <v>28</v>
      </c>
    </row>
    <row spans="1:2" r="3">
      <c s="3" r="A3" t="s">
        <v>151</v>
      </c>
      <c s="3" r="B3"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spans="1:2" r="1">
      <c s="1" r="A1" t="s">
        <v>153</v>
      </c>
      <c s="2" r="B1" t="s">
        <v>1</v>
      </c>
    </row>
    <row spans="1:2" r="2">
      <c s="2" r="B2" t="s">
        <v>28</v>
      </c>
    </row>
    <row spans="1:2" r="3">
      <c s="3" r="A3" t="s">
        <v>154</v>
      </c>
      <c s="3" r="B3"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80"/>
  </cols>
  <sheetData>
    <row spans="1:2" r="1">
      <c s="1" r="A1" t="s">
        <v>156</v>
      </c>
      <c s="2" r="B1" t="s">
        <v>1</v>
      </c>
    </row>
    <row spans="1:2" r="2">
      <c s="2" r="B2" t="s">
        <v>28</v>
      </c>
    </row>
    <row spans="1:2" r="3">
      <c s="3" r="A3" t="s">
        <v>157</v>
      </c>
      <c s="3" r="B3"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spans="1:2" r="1">
      <c s="1" r="A1" t="s">
        <v>159</v>
      </c>
      <c s="2" r="B1" t="s">
        <v>1</v>
      </c>
    </row>
    <row spans="1:2" r="2">
      <c s="2" r="B2" t="s">
        <v>28</v>
      </c>
    </row>
    <row spans="1:2" r="3">
      <c s="3" r="A3" t="s">
        <v>160</v>
      </c>
      <c s="3" r="B3"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7"/>
    <col customWidth="1" max="2" min="2" width="80"/>
  </cols>
  <sheetData>
    <row spans="1:2" r="1">
      <c s="1" r="A1" t="s">
        <v>162</v>
      </c>
      <c s="2" r="B1" t="s">
        <v>1</v>
      </c>
    </row>
    <row spans="1:2" r="2">
      <c s="2" r="B2" t="s">
        <v>28</v>
      </c>
    </row>
    <row spans="1:2" r="3">
      <c s="3" r="A3" t="s">
        <v>163</v>
      </c>
      <c s="3" r="B3" t="s">
        <v>164</v>
      </c>
    </row>
    <row spans="1:2" r="4">
      <c s="3" r="A4" t="s">
        <v>165</v>
      </c>
      <c s="3" r="B4" t="s">
        <v>166</v>
      </c>
    </row>
    <row spans="1:2" r="5">
      <c s="3" r="A5" t="s">
        <v>167</v>
      </c>
      <c s="3" r="B5" t="s">
        <v>168</v>
      </c>
    </row>
    <row spans="1:2" r="6">
      <c s="3" r="A6" t="s">
        <v>169</v>
      </c>
      <c s="3" r="B6" t="s">
        <v>170</v>
      </c>
    </row>
    <row spans="1:2" r="7">
      <c s="3" r="A7" t="s">
        <v>171</v>
      </c>
      <c s="3" r="B7" t="s">
        <v>172</v>
      </c>
    </row>
    <row spans="1:2" r="8">
      <c s="3" r="A8" t="s">
        <v>173</v>
      </c>
      <c s="3" r="B8" t="s">
        <v>174</v>
      </c>
    </row>
    <row spans="1:2" r="9">
      <c s="3" r="A9" t="s">
        <v>175</v>
      </c>
      <c s="3" r="B9" t="s">
        <v>176</v>
      </c>
    </row>
    <row spans="1:2" r="10">
      <c s="3" r="A10" t="s">
        <v>177</v>
      </c>
      <c s="3" r="B10" t="s">
        <v>178</v>
      </c>
    </row>
    <row spans="1:2" r="11">
      <c s="3" r="A11" t="s">
        <v>179</v>
      </c>
      <c s="3" r="B11" t="s">
        <v>180</v>
      </c>
    </row>
    <row spans="1:2" r="12">
      <c s="3" r="A12" t="s">
        <v>181</v>
      </c>
      <c s="3" r="B12" t="s">
        <v>182</v>
      </c>
    </row>
    <row spans="1:2" r="13">
      <c s="3" r="A13" t="s">
        <v>183</v>
      </c>
      <c s="3" r="B13" t="s">
        <v>184</v>
      </c>
    </row>
    <row spans="1:2" r="14">
      <c s="3" r="A14" t="s">
        <v>185</v>
      </c>
      <c s="3" r="B14" t="s">
        <v>186</v>
      </c>
    </row>
    <row spans="1:2" r="15">
      <c s="3" r="A15" t="s">
        <v>187</v>
      </c>
      <c s="3" r="B15" t="s">
        <v>188</v>
      </c>
    </row>
    <row spans="1:2" r="16">
      <c s="3" r="A16" t="s">
        <v>189</v>
      </c>
      <c s="3" r="B16" t="s">
        <v>190</v>
      </c>
    </row>
    <row spans="1:2" r="17">
      <c s="3" r="A17" t="s">
        <v>191</v>
      </c>
      <c s="3" r="B17" t="s">
        <v>192</v>
      </c>
    </row>
    <row spans="1:2" r="18">
      <c s="3" r="A18" t="s">
        <v>193</v>
      </c>
      <c s="3" r="B18"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195</v>
      </c>
      <c s="2" r="B1" t="s">
        <v>1</v>
      </c>
    </row>
    <row spans="1:2" r="2">
      <c s="2" r="B2" t="s">
        <v>28</v>
      </c>
    </row>
    <row spans="1:2" r="3">
      <c s="3" r="A3" t="s">
        <v>196</v>
      </c>
      <c s="3" r="B3" t="s">
        <v>197</v>
      </c>
    </row>
    <row spans="1:2" r="4">
      <c s="3" r="A4" t="s">
        <v>198</v>
      </c>
      <c s="3" r="B4" t="s">
        <v>199</v>
      </c>
    </row>
    <row spans="1:2" r="5">
      <c s="3" r="A5" t="s">
        <v>200</v>
      </c>
      <c s="3" r="B5" t="s">
        <v>201</v>
      </c>
    </row>
    <row spans="1:2" r="6">
      <c s="3" r="A6" t="s">
        <v>202</v>
      </c>
      <c s="3" r="B6"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8</v>
      </c>
      <c s="2" r="C1" t="s">
        <v>29</v>
      </c>
    </row>
    <row spans="1:3" r="2">
      <c s="6" r="A2" t="s">
        <v>30</v>
      </c>
    </row>
    <row spans="1:3" r="3">
      <c s="3" r="A3" t="s">
        <v>31</v>
      </c>
      <c s="7" r="B3" t="n">
        <v>512620</v>
      </c>
      <c s="7" r="C3" t="n">
        <v>358271</v>
      </c>
    </row>
    <row spans="1:3" r="4">
      <c s="3" r="A4" t="s">
        <v>32</v>
      </c>
      <c s="4" r="B4" t="n">
        <v>2102550</v>
      </c>
      <c s="4" r="C4" t="n">
        <v>4564078</v>
      </c>
    </row>
    <row spans="1:3" r="5">
      <c s="3" r="A5" t="s">
        <v>33</v>
      </c>
      <c s="4" r="B5" t="n">
        <v>24755439</v>
      </c>
      <c s="4" r="C5" t="n">
        <v>22507192</v>
      </c>
    </row>
    <row spans="1:3" r="6">
      <c s="3" r="A6" t="s">
        <v>34</v>
      </c>
      <c s="4" r="B6" t="n">
        <v>1014006</v>
      </c>
      <c s="4" r="C6" t="n">
        <v>681471</v>
      </c>
    </row>
    <row spans="1:3" r="7">
      <c s="3" r="A7" t="s">
        <v>35</v>
      </c>
      <c s="4" r="B7" t="n">
        <v>1245023</v>
      </c>
      <c s="4" r="C7" t="n">
        <v>507665</v>
      </c>
    </row>
    <row spans="1:3" r="8">
      <c s="3" r="A8" t="s">
        <v>36</v>
      </c>
      <c s="4" r="B8" t="n">
        <v>29629638</v>
      </c>
      <c s="4" r="C8" t="n">
        <v>28618677</v>
      </c>
    </row>
    <row spans="1:3" r="9">
      <c s="6" r="A9" t="s">
        <v>37</v>
      </c>
    </row>
    <row spans="1:3" r="10">
      <c s="3" r="A10" t="s">
        <v>38</v>
      </c>
      <c s="4" r="B10" t="n">
        <v>8134350</v>
      </c>
      <c s="4" r="C10" t="n">
        <v>8747275</v>
      </c>
    </row>
    <row spans="1:3" r="11">
      <c s="3" r="A11" t="s">
        <v>39</v>
      </c>
      <c s="4" r="B11" t="n">
        <v>1047222</v>
      </c>
      <c s="4" r="C11" t="n">
        <v>1142279</v>
      </c>
    </row>
    <row spans="1:3" r="12">
      <c s="3" r="A12" t="s">
        <v>40</v>
      </c>
      <c s="4" r="B12" t="n">
        <v>173274</v>
      </c>
      <c s="4" r="C12" t="n">
        <v>124275</v>
      </c>
    </row>
    <row spans="1:3" r="13">
      <c s="3" r="A13" t="s">
        <v>41</v>
      </c>
      <c s="4" r="B13" t="n">
        <v>9354846</v>
      </c>
      <c s="4" r="C13" t="n">
        <v>10013829</v>
      </c>
    </row>
    <row spans="1:3" r="14">
      <c s="3" r="A14" t="s">
        <v>42</v>
      </c>
      <c s="4" r="B14" t="n">
        <v>38984484</v>
      </c>
      <c s="4" r="C14" t="n">
        <v>38632506</v>
      </c>
    </row>
    <row spans="1:3" r="15">
      <c s="6" r="A15" t="s">
        <v>43</v>
      </c>
    </row>
    <row spans="1:3" r="16">
      <c s="3" r="A16" t="s">
        <v>44</v>
      </c>
      <c s="4" r="B16" t="n">
        <v>4169522</v>
      </c>
      <c s="4" r="C16" t="n">
        <v>4760027</v>
      </c>
    </row>
    <row spans="1:3" r="17">
      <c s="3" r="A17" t="s">
        <v>45</v>
      </c>
      <c s="4" r="B17" t="n">
        <v>448118</v>
      </c>
      <c s="4" r="C17" t="n">
        <v>421172</v>
      </c>
    </row>
    <row spans="1:3" r="18">
      <c s="3" r="A18" t="s">
        <v>46</v>
      </c>
      <c s="4" r="B18" t="n">
        <v>425278</v>
      </c>
      <c s="4" r="C18" t="n">
        <v>446091</v>
      </c>
    </row>
    <row spans="1:3" r="19">
      <c s="3" r="A19" t="s">
        <v>47</v>
      </c>
      <c s="4" r="B19" t="n">
        <v>783066</v>
      </c>
      <c s="4" r="C19" t="n">
        <v>885171</v>
      </c>
    </row>
    <row spans="1:3" r="20">
      <c s="3" r="A20" t="s">
        <v>48</v>
      </c>
      <c s="4" r="B20" t="n">
        <v>3250000</v>
      </c>
      <c s="4" r="C20" t="n">
        <v>3250000</v>
      </c>
    </row>
    <row spans="1:3" r="21">
      <c s="3" r="A21" t="s">
        <v>49</v>
      </c>
      <c s="4" r="B21" t="n">
        <v>1320000</v>
      </c>
      <c s="4" r="C21" t="n">
        <v>0</v>
      </c>
    </row>
    <row spans="1:3" r="22">
      <c s="3" r="A22" t="s">
        <v>50</v>
      </c>
      <c s="4" r="B22" t="n">
        <v>8522</v>
      </c>
      <c s="4" r="C22" t="n">
        <v>32945</v>
      </c>
    </row>
    <row spans="1:3" r="23">
      <c s="3" r="A23" t="s">
        <v>51</v>
      </c>
      <c s="4" r="B23" t="n">
        <v>83662</v>
      </c>
      <c s="4" r="C23" t="n">
        <v>306099</v>
      </c>
    </row>
    <row spans="1:3" r="24">
      <c s="3" r="A24" t="s">
        <v>52</v>
      </c>
      <c s="4" r="B24" t="n">
        <v>6471881</v>
      </c>
      <c s="4" r="C24" t="n">
        <v>6641944</v>
      </c>
    </row>
    <row spans="1:3" r="25">
      <c s="3" r="A25" t="s">
        <v>53</v>
      </c>
      <c s="4" r="B25" t="n">
        <v>1542208</v>
      </c>
      <c s="4" r="C25" t="n">
        <v>864338</v>
      </c>
    </row>
    <row spans="1:3" r="26">
      <c s="3" r="A26" t="s">
        <v>54</v>
      </c>
      <c s="4" r="B26" t="n">
        <v>18502257</v>
      </c>
      <c s="4" r="C26" t="n">
        <v>17607787</v>
      </c>
    </row>
    <row spans="1:3" r="27">
      <c s="6" r="A27" t="s">
        <v>55</v>
      </c>
    </row>
    <row spans="1:3" r="28">
      <c s="3" r="A28" t="s">
        <v>56</v>
      </c>
      <c s="4" r="B28" t="n">
        <v>46555</v>
      </c>
      <c s="4" r="C28" t="n">
        <v>39821</v>
      </c>
    </row>
    <row spans="1:3" r="29">
      <c s="3" r="A29" t="s">
        <v>57</v>
      </c>
      <c s="4" r="B29" t="n">
        <v>4474124</v>
      </c>
      <c s="4" r="C29" t="n">
        <v>4487655</v>
      </c>
    </row>
    <row spans="1:3" r="30">
      <c s="3" r="A30" t="s">
        <v>58</v>
      </c>
      <c s="4" r="B30" t="n">
        <v>240000</v>
      </c>
      <c s="4" r="C30" t="n">
        <v>240000</v>
      </c>
    </row>
    <row spans="1:3" r="31">
      <c s="3" r="A31" t="s">
        <v>59</v>
      </c>
      <c s="4" r="B31" t="n">
        <v>43336</v>
      </c>
      <c s="4" r="C31" t="n">
        <v>43608</v>
      </c>
    </row>
    <row spans="1:3" r="32">
      <c s="3" r="A32" t="s">
        <v>60</v>
      </c>
      <c s="4" r="B32" t="n">
        <v>4804015</v>
      </c>
      <c s="4" r="C32" t="n">
        <v>4811084</v>
      </c>
    </row>
    <row spans="1:3" r="33">
      <c s="3" r="A33" t="s">
        <v>61</v>
      </c>
      <c s="4" r="B33" t="n">
        <v>23306272</v>
      </c>
      <c s="4" r="C33" t="n">
        <v>22418871</v>
      </c>
    </row>
    <row spans="1:3" r="34">
      <c s="6" r="A34" t="s">
        <v>62</v>
      </c>
    </row>
    <row spans="1:3" r="35">
      <c s="3" r="A35" t="s">
        <v>63</v>
      </c>
      <c s="4" r="B35" t="n">
        <v>3210</v>
      </c>
      <c s="4" r="C35" t="n">
        <v>3210</v>
      </c>
    </row>
    <row spans="1:3" r="36">
      <c s="3" r="A36" t="s">
        <v>64</v>
      </c>
      <c s="4" r="B36" t="n">
        <v>9151699</v>
      </c>
      <c s="4" r="C36" t="n">
        <v>9151699</v>
      </c>
    </row>
    <row spans="1:3" r="37">
      <c s="3" r="A37" t="s">
        <v>65</v>
      </c>
      <c s="4" r="B37" t="n">
        <v>3473028</v>
      </c>
      <c s="4" r="C37" t="n">
        <v>3850758</v>
      </c>
    </row>
    <row spans="1:3" r="38">
      <c s="3" r="A38" t="s">
        <v>66</v>
      </c>
      <c s="4" r="B38" t="n">
        <v>3050275</v>
      </c>
      <c s="4" r="C38" t="n">
        <v>3207968</v>
      </c>
    </row>
    <row spans="1:3" r="39">
      <c s="3" r="A39" t="s">
        <v>67</v>
      </c>
      <c s="4" r="B39" t="n">
        <v>15678212</v>
      </c>
      <c s="4" r="C39" t="n">
        <v>16213635</v>
      </c>
    </row>
    <row spans="1:3" r="40">
      <c s="3" r="A40" t="s">
        <v>68</v>
      </c>
      <c s="7" r="B40" t="n">
        <v>38984484</v>
      </c>
      <c s="7" r="C40" t="n">
        <v>3863250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80"/>
  </cols>
  <sheetData>
    <row spans="1:2" r="1">
      <c s="1" r="A1" t="s">
        <v>204</v>
      </c>
      <c s="2" r="B1" t="s">
        <v>1</v>
      </c>
    </row>
    <row spans="1:2" r="2">
      <c s="2" r="B2" t="s">
        <v>28</v>
      </c>
    </row>
    <row spans="1:2" r="3">
      <c s="3" r="A3" t="s">
        <v>205</v>
      </c>
      <c s="3" r="B3"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80"/>
  </cols>
  <sheetData>
    <row spans="1:2" r="1">
      <c s="1" r="A1" t="s">
        <v>207</v>
      </c>
      <c s="2" r="B1" t="s">
        <v>1</v>
      </c>
    </row>
    <row spans="1:2" r="2">
      <c s="2" r="B2" t="s">
        <v>28</v>
      </c>
    </row>
    <row spans="1:2" r="3">
      <c s="3" r="A3" t="s">
        <v>208</v>
      </c>
      <c s="3" r="B3"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0</v>
      </c>
      <c s="2" r="B1" t="s">
        <v>1</v>
      </c>
    </row>
    <row spans="1:2" r="2">
      <c s="2" r="B2" t="s">
        <v>28</v>
      </c>
    </row>
    <row spans="1:2" r="3">
      <c s="3" r="A3" t="s">
        <v>211</v>
      </c>
      <c s="3" r="B3" t="s">
        <v>212</v>
      </c>
    </row>
    <row spans="1:2" r="4">
      <c s="3" r="A4" t="s">
        <v>213</v>
      </c>
      <c s="3" r="B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80"/>
  </cols>
  <sheetData>
    <row spans="1:2" r="1">
      <c s="1" r="A1" t="s">
        <v>215</v>
      </c>
      <c s="2" r="B1" t="s">
        <v>1</v>
      </c>
    </row>
    <row spans="1:2" r="2">
      <c s="2" r="B2" t="s">
        <v>28</v>
      </c>
    </row>
    <row spans="1:2" r="3">
      <c s="3" r="A3" t="s">
        <v>216</v>
      </c>
      <c s="3" r="B3"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218</v>
      </c>
      <c s="2" r="B1" t="s">
        <v>1</v>
      </c>
    </row>
    <row spans="1:2" r="2">
      <c s="2" r="B2" t="s">
        <v>28</v>
      </c>
    </row>
    <row spans="1:2" r="3">
      <c s="3" r="A3" t="s">
        <v>219</v>
      </c>
      <c s="3" r="B3" t="s">
        <v>220</v>
      </c>
    </row>
    <row spans="1:2" r="4">
      <c s="3" r="A4" t="s">
        <v>221</v>
      </c>
      <c s="3" r="B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23</v>
      </c>
      <c s="2" r="B1" t="s">
        <v>1</v>
      </c>
    </row>
    <row spans="1:2" r="2">
      <c s="2" r="B2" t="s">
        <v>28</v>
      </c>
    </row>
    <row spans="1:2" r="3">
      <c s="3" r="A3" t="s">
        <v>224</v>
      </c>
      <c s="3" r="B3" t="s">
        <v>225</v>
      </c>
    </row>
    <row spans="1:2" r="4">
      <c s="3" r="A4" t="s">
        <v>226</v>
      </c>
      <c s="3" r="B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59"/>
  </cols>
  <sheetData>
    <row spans="1:2" r="1">
      <c s="1" r="A1" t="s">
        <v>228</v>
      </c>
      <c s="2" r="B1" t="s">
        <v>1</v>
      </c>
    </row>
    <row spans="1:2" r="2">
      <c s="2" r="B2" t="s">
        <v>28</v>
      </c>
    </row>
    <row spans="1:2" r="3">
      <c s="3" r="A3" t="s">
        <v>229</v>
      </c>
      <c s="3" r="B3"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0"/>
    <col customWidth="1" max="2" min="2" width="27"/>
  </cols>
  <sheetData>
    <row spans="1:2" r="1">
      <c s="1" r="A1" t="s">
        <v>231</v>
      </c>
      <c s="2" r="B1" t="s">
        <v>1</v>
      </c>
    </row>
    <row spans="1:2" r="2">
      <c s="2" r="B2" t="s">
        <v>232</v>
      </c>
    </row>
    <row spans="1:2" r="3">
      <c s="3" r="A3" t="s">
        <v>233</v>
      </c>
      <c s="4" r="B3" t="n">
        <v>500000000</v>
      </c>
    </row>
    <row spans="1:2" r="4">
      <c s="3" r="A4" t="s">
        <v>234</v>
      </c>
      <c s="8" r="B4" t="n">
        <v>0.0001</v>
      </c>
    </row>
    <row spans="1:2" r="5">
      <c s="3" r="A5" t="s">
        <v>235</v>
      </c>
      <c s="4" r="B5" t="n">
        <v>20000000</v>
      </c>
    </row>
    <row spans="1:2" r="6">
      <c s="3" r="A6" t="s">
        <v>236</v>
      </c>
      <c s="8" r="B6" t="n">
        <v>0.0001</v>
      </c>
    </row>
    <row spans="1:2" r="7">
      <c s="3" r="A7" t="s">
        <v>237</v>
      </c>
      <c s="3" r="B7" t="s">
        <v>238</v>
      </c>
    </row>
    <row spans="1:2" r="8">
      <c s="3" r="A8" t="s">
        <v>239</v>
      </c>
      <c s="4" r="B8" t="n">
        <v>10</v>
      </c>
    </row>
    <row spans="1:2" r="9">
      <c s="3" r="A9" t="s">
        <v>240</v>
      </c>
      <c s="4" r="B9" t="n">
        <v>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5"/>
    <col customWidth="1" max="2" min="2" width="21"/>
  </cols>
  <sheetData>
    <row spans="1:2" r="1">
      <c s="1" r="A1" t="s">
        <v>241</v>
      </c>
      <c s="2" r="B1" t="s">
        <v>1</v>
      </c>
    </row>
    <row spans="1:2" r="2">
      <c s="2" r="B2" t="s">
        <v>242</v>
      </c>
    </row>
    <row spans="1:2" r="3">
      <c s="3" r="A3" t="s">
        <v>243</v>
      </c>
      <c s="7" r="B3" t="n">
        <v>712</v>
      </c>
    </row>
    <row spans="1:2" r="4">
      <c s="3" r="A4" t="s">
        <v>244</v>
      </c>
      <c s="4" r="B4" t="n">
        <v>7349</v>
      </c>
    </row>
    <row spans="1:2" r="5">
      <c s="3" r="A5" t="s">
        <v>245</v>
      </c>
      <c s="4" r="B5" t="n">
        <v>7197</v>
      </c>
    </row>
    <row spans="1:2" r="6">
      <c s="3" r="A6" t="s">
        <v>246</v>
      </c>
      <c s="4" r="B6" t="n">
        <v>22319</v>
      </c>
    </row>
    <row spans="1:2" r="7">
      <c s="3" r="A7" t="s">
        <v>247</v>
      </c>
      <c s="4" r="B7" t="n">
        <v>187349</v>
      </c>
    </row>
    <row spans="1:2" r="8">
      <c s="3" r="A8" t="s">
        <v>248</v>
      </c>
      <c s="4" r="B8" t="n">
        <v>159674</v>
      </c>
    </row>
    <row spans="1:2" r="9">
      <c s="3" r="A9" t="s">
        <v>249</v>
      </c>
      <c s="4" r="B9" t="n">
        <v>807621</v>
      </c>
    </row>
    <row spans="1:2" r="10">
      <c s="3" r="A10" t="s">
        <v>250</v>
      </c>
      <c s="4" r="B10" t="n">
        <v>603305</v>
      </c>
    </row>
    <row spans="1:2" r="11">
      <c s="3" r="A11" t="s">
        <v>251</v>
      </c>
      <c s="4" r="B11" t="n">
        <v>250000</v>
      </c>
    </row>
    <row spans="1:2" r="12">
      <c s="3" r="A12" t="s">
        <v>252</v>
      </c>
      <c s="7" r="B12" t="n">
        <v>250000</v>
      </c>
    </row>
    <row spans="1:2" r="13">
      <c s="3" r="A13" t="s">
        <v>253</v>
      </c>
      <c s="3" r="B13" t="s">
        <v>254</v>
      </c>
    </row>
    <row spans="1:2" r="14">
      <c s="3" r="A14" t="s">
        <v>255</v>
      </c>
      <c s="7" r="B14" t="n">
        <v>24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21"/>
  </cols>
  <sheetData>
    <row spans="1:2" r="1">
      <c s="1" r="A1" t="s">
        <v>256</v>
      </c>
      <c s="2" r="B1" t="s">
        <v>1</v>
      </c>
    </row>
    <row spans="1:2" r="2">
      <c s="2" r="B2" t="s">
        <v>242</v>
      </c>
    </row>
    <row spans="1:2" r="3">
      <c s="3" r="A3" t="s">
        <v>257</v>
      </c>
      <c s="7" r="B3" t="n">
        <v>158203</v>
      </c>
    </row>
    <row spans="1:2" r="4">
      <c s="3" r="A4" t="s">
        <v>258</v>
      </c>
      <c s="4" r="B4" t="n">
        <v>155490</v>
      </c>
    </row>
    <row spans="1:2" r="5">
      <c s="3" r="A5" t="s">
        <v>259</v>
      </c>
      <c s="4" r="B5" t="n">
        <v>475726</v>
      </c>
    </row>
    <row spans="1:2" r="6">
      <c s="3" r="A6" t="s">
        <v>260</v>
      </c>
      <c s="7" r="B6" t="n">
        <v>4403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69</v>
      </c>
      <c s="2" r="B1" t="s">
        <v>28</v>
      </c>
      <c s="2" r="C1" t="s">
        <v>29</v>
      </c>
    </row>
    <row spans="1:3" r="2">
      <c s="3" r="A2" t="s">
        <v>70</v>
      </c>
      <c s="8" r="B2" t="n">
        <v>0.0001</v>
      </c>
      <c s="8" r="C2" t="n">
        <v>0.0001</v>
      </c>
    </row>
    <row spans="1:3" r="3">
      <c s="3" r="A3" t="s">
        <v>71</v>
      </c>
      <c s="4" r="B3" t="n">
        <v>500000000</v>
      </c>
      <c s="4" r="C3" t="n">
        <v>500000000</v>
      </c>
    </row>
    <row spans="1:3" r="4">
      <c s="3" r="A4" t="s">
        <v>72</v>
      </c>
      <c s="4" r="B4" t="n">
        <v>32095000</v>
      </c>
      <c s="4" r="C4" t="n">
        <v>32095000</v>
      </c>
    </row>
    <row spans="1:3" r="5">
      <c s="3" r="A5" t="s">
        <v>73</v>
      </c>
      <c s="4" r="B5" t="n">
        <v>32095000</v>
      </c>
      <c s="4" r="C5" t="n">
        <v>3209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21"/>
  </cols>
  <sheetData>
    <row spans="1:2" r="1">
      <c s="1" r="A1" t="s">
        <v>261</v>
      </c>
      <c s="2" r="B1" t="s">
        <v>1</v>
      </c>
    </row>
    <row spans="1:2" r="2">
      <c s="2" r="B2" t="s">
        <v>242</v>
      </c>
    </row>
    <row spans="1:2" r="3">
      <c s="3" r="A3" t="s">
        <v>262</v>
      </c>
      <c s="7" r="B3" t="n">
        <v>19788</v>
      </c>
    </row>
    <row spans="1:2" r="4">
      <c s="3" r="A4" t="s">
        <v>263</v>
      </c>
      <c s="7" r="B4" t="n">
        <v>202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7"/>
    <col customWidth="1" max="2" min="2" width="21"/>
  </cols>
  <sheetData>
    <row spans="1:2" r="1">
      <c s="1" r="A1" t="s">
        <v>264</v>
      </c>
      <c s="2" r="B1" t="s">
        <v>1</v>
      </c>
    </row>
    <row spans="1:2" r="2">
      <c s="2" r="B2" t="s">
        <v>242</v>
      </c>
    </row>
    <row spans="1:2" r="3">
      <c s="3" r="A3" t="s">
        <v>265</v>
      </c>
      <c s="7" r="B3" t="n">
        <v>3250000</v>
      </c>
    </row>
    <row spans="1:2" r="4">
      <c s="3" r="A4" t="s">
        <v>266</v>
      </c>
      <c s="3" r="B4" t="s">
        <v>267</v>
      </c>
    </row>
    <row spans="1:2" r="5">
      <c s="3" r="A5" t="s">
        <v>268</v>
      </c>
      <c s="7" r="B5" t="n">
        <v>0</v>
      </c>
    </row>
    <row spans="1:2" r="6">
      <c s="3" r="A6" t="s">
        <v>269</v>
      </c>
      <c s="4" r="B6" t="n">
        <v>3250000</v>
      </c>
    </row>
    <row spans="1:2" r="7">
      <c s="3" r="A7" t="s">
        <v>270</v>
      </c>
      <c s="4" r="B7" t="n">
        <v>32500</v>
      </c>
    </row>
    <row spans="1:2" r="8">
      <c s="3" r="A8" t="s">
        <v>271</v>
      </c>
      <c s="7" r="B8" t="n">
        <v>295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21"/>
  </cols>
  <sheetData>
    <row spans="1:2" r="1">
      <c s="1" r="A1" t="s">
        <v>272</v>
      </c>
      <c s="2" r="B1" t="s">
        <v>1</v>
      </c>
    </row>
    <row spans="1:2" r="2">
      <c s="2" r="B2" t="s">
        <v>242</v>
      </c>
    </row>
    <row spans="1:2" r="3">
      <c s="3" r="A3" t="s">
        <v>273</v>
      </c>
      <c s="7" r="B3" t="n">
        <v>104276</v>
      </c>
    </row>
    <row spans="1:2" r="4">
      <c s="3" r="A4" t="s">
        <v>274</v>
      </c>
      <c s="7" r="B4" t="n">
        <v>1171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21"/>
  </cols>
  <sheetData>
    <row spans="1:2" r="1">
      <c s="1" r="A1" t="s">
        <v>275</v>
      </c>
      <c s="2" r="B1" t="s">
        <v>1</v>
      </c>
    </row>
    <row spans="1:2" r="2">
      <c s="2" r="B2" t="s">
        <v>242</v>
      </c>
    </row>
    <row spans="1:2" r="3">
      <c s="3" r="A3" t="s">
        <v>276</v>
      </c>
      <c s="7" r="B3" t="n">
        <v>1320000</v>
      </c>
    </row>
    <row spans="1:2" r="4">
      <c s="3" r="A4" t="s">
        <v>277</v>
      </c>
      <c s="4" r="B4" t="n">
        <v>27811</v>
      </c>
    </row>
    <row spans="1:2" r="5">
      <c s="3" r="A5" t="s">
        <v>278</v>
      </c>
      <c s="7" r="B5"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21"/>
  </cols>
  <sheetData>
    <row spans="1:2" r="1">
      <c s="1" r="A1" t="s">
        <v>279</v>
      </c>
      <c s="2" r="B1" t="s">
        <v>1</v>
      </c>
    </row>
    <row spans="1:2" r="2">
      <c s="2" r="B2" t="s">
        <v>242</v>
      </c>
    </row>
    <row spans="1:2" r="3">
      <c s="3" r="A3" t="s">
        <v>280</v>
      </c>
      <c s="7" r="B3" t="n">
        <v>45973</v>
      </c>
    </row>
    <row spans="1:2" r="4">
      <c s="3" r="A4" t="s">
        <v>281</v>
      </c>
      <c s="7" r="B4" t="n">
        <v>498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21"/>
  </cols>
  <sheetData>
    <row spans="1:2" r="1">
      <c s="1" r="A1" t="s">
        <v>282</v>
      </c>
      <c s="2" r="B1" t="s">
        <v>1</v>
      </c>
    </row>
    <row spans="1:2" r="2">
      <c s="2" r="B2" t="s">
        <v>242</v>
      </c>
    </row>
    <row spans="1:2" r="3">
      <c s="3" r="A3" t="s">
        <v>283</v>
      </c>
      <c s="7" r="B3" t="n">
        <v>24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3"/>
  </cols>
  <sheetData>
    <row spans="1:2" r="1">
      <c s="1" r="A1" t="s">
        <v>284</v>
      </c>
      <c s="2" r="B1" t="s">
        <v>1</v>
      </c>
    </row>
    <row spans="1:2" r="2">
      <c s="2" r="B2" t="s">
        <v>285</v>
      </c>
    </row>
    <row spans="1:2" r="3">
      <c s="3" r="A3" t="s">
        <v>286</v>
      </c>
      <c s="4" r="B3" t="n">
        <v>39</v>
      </c>
    </row>
    <row spans="1:2" r="4">
      <c s="3" r="A4" t="s">
        <v>287</v>
      </c>
      <c s="7" r="B4" t="n">
        <v>5</v>
      </c>
    </row>
    <row spans="1:2" r="5">
      <c s="3" r="A5" t="s">
        <v>288</v>
      </c>
      <c s="4" r="B5" t="n">
        <v>8</v>
      </c>
    </row>
    <row spans="1:2" r="6">
      <c s="3" r="A6" t="s">
        <v>289</v>
      </c>
      <c s="7" r="B6" t="n">
        <v>4</v>
      </c>
    </row>
    <row spans="1:2" r="7">
      <c s="3" r="A7" t="s">
        <v>290</v>
      </c>
      <c s="4" r="B7" t="n">
        <v>5</v>
      </c>
    </row>
    <row spans="1:2" r="8">
      <c s="3" r="A8" t="s">
        <v>291</v>
      </c>
      <c s="7" r="B8" t="n">
        <v>4</v>
      </c>
    </row>
    <row spans="1:2" r="9">
      <c s="3" r="A9" t="s">
        <v>292</v>
      </c>
      <c s="4" r="B9" t="n">
        <v>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23"/>
  </cols>
  <sheetData>
    <row spans="1:2" r="1">
      <c s="1" r="A1" t="s">
        <v>293</v>
      </c>
      <c s="2" r="B1" t="s">
        <v>1</v>
      </c>
    </row>
    <row spans="1:2" r="2">
      <c s="2" r="B2" t="s">
        <v>285</v>
      </c>
    </row>
    <row spans="1:2" r="3">
      <c s="3" r="A3" t="s">
        <v>294</v>
      </c>
      <c s="4" r="B3" t="n">
        <v>50</v>
      </c>
    </row>
    <row spans="1:2" r="4">
      <c s="3" r="A4" t="s">
        <v>295</v>
      </c>
      <c s="4" r="B4" t="n">
        <v>10</v>
      </c>
    </row>
    <row spans="1:2" r="5">
      <c s="3" r="A5" t="s">
        <v>296</v>
      </c>
      <c s="7" r="B5" t="n">
        <v>4</v>
      </c>
    </row>
    <row spans="1:2" r="6">
      <c s="3" r="A6" t="s">
        <v>297</v>
      </c>
      <c s="4" r="B6" t="n">
        <v>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s="1" r="A1" t="s">
        <v>298</v>
      </c>
      <c s="2" r="B1" t="s">
        <v>1</v>
      </c>
    </row>
    <row spans="1:2" r="2">
      <c s="2" r="B2" t="s">
        <v>242</v>
      </c>
    </row>
    <row spans="1:2" r="3">
      <c s="3" r="A3" t="s">
        <v>299</v>
      </c>
      <c s="7" r="B3" t="n">
        <v>9249586</v>
      </c>
    </row>
    <row spans="1:2" r="4">
      <c s="3" r="A4" t="s">
        <v>300</v>
      </c>
      <c s="4" r="B4" t="n">
        <v>8899456</v>
      </c>
    </row>
    <row spans="1:2" r="5">
      <c s="3" r="A5" t="s">
        <v>301</v>
      </c>
      <c s="4" r="B5" t="n">
        <v>6474856</v>
      </c>
    </row>
    <row spans="1:2" r="6">
      <c s="3" r="A6" t="s">
        <v>302</v>
      </c>
      <c s="4" r="B6" t="n">
        <v>8212693</v>
      </c>
    </row>
    <row spans="1:2" r="7">
      <c s="3" r="A7" t="s">
        <v>303</v>
      </c>
      <c s="4" r="B7" t="n">
        <v>10908019</v>
      </c>
    </row>
    <row spans="1:2" r="8">
      <c s="3" r="A8" t="s">
        <v>304</v>
      </c>
      <c s="4" r="B8" t="n">
        <v>11433772</v>
      </c>
    </row>
    <row spans="1:2" r="9">
      <c s="3" r="A9" t="s">
        <v>305</v>
      </c>
      <c s="4" r="B9" t="n">
        <v>26632461</v>
      </c>
    </row>
    <row spans="1:2" r="10">
      <c s="3" r="A10" t="s">
        <v>306</v>
      </c>
      <c s="7" r="B10" t="n">
        <v>285459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s="1" r="A1" t="s">
        <v>307</v>
      </c>
      <c s="2" r="B1" t="s">
        <v>1</v>
      </c>
    </row>
    <row spans="1:2" r="2">
      <c s="2" r="B2" t="s">
        <v>242</v>
      </c>
    </row>
    <row spans="1:2" r="3">
      <c s="3" r="A3" t="s">
        <v>308</v>
      </c>
      <c s="7" r="B3" t="n">
        <v>2996531</v>
      </c>
    </row>
    <row spans="1:2" r="4">
      <c s="3" r="A4" t="s">
        <v>309</v>
      </c>
      <c s="4" r="B4" t="n">
        <v>3088338</v>
      </c>
    </row>
    <row spans="1:2" r="5">
      <c s="3" r="A5" t="s">
        <v>310</v>
      </c>
      <c s="4" r="B5" t="n">
        <v>0</v>
      </c>
    </row>
    <row spans="1:2" r="6">
      <c s="3" r="A6" t="s">
        <v>311</v>
      </c>
      <c s="4" r="B6" t="n">
        <v>0</v>
      </c>
    </row>
    <row spans="1:2" r="7">
      <c s="3" r="A7" t="s">
        <v>312</v>
      </c>
      <c s="4" r="B7" t="n">
        <v>6185041</v>
      </c>
    </row>
    <row spans="1:2" r="8">
      <c s="3" r="A8" t="s">
        <v>313</v>
      </c>
      <c s="4" r="B8" t="n">
        <v>6801216</v>
      </c>
    </row>
    <row spans="1:2" r="9">
      <c s="3" r="A9" t="s">
        <v>314</v>
      </c>
      <c s="4" r="B9" t="n">
        <v>9181572</v>
      </c>
    </row>
    <row spans="1:2" r="10">
      <c s="3" r="A10" t="s">
        <v>315</v>
      </c>
      <c s="7" r="B10" t="n">
        <v>98895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s="1" r="A1" t="s">
        <v>74</v>
      </c>
      <c s="2" r="B1" t="s">
        <v>75</v>
      </c>
      <c s="2" r="D1" t="s">
        <v>1</v>
      </c>
    </row>
    <row spans="1:5" r="2">
      <c s="2" r="B2" t="s">
        <v>28</v>
      </c>
      <c s="2" r="C2" t="s">
        <v>76</v>
      </c>
      <c s="2" r="D2" t="s">
        <v>28</v>
      </c>
      <c s="2" r="E2" t="s">
        <v>76</v>
      </c>
    </row>
    <row spans="1:5" r="3">
      <c s="3" r="A3" t="s">
        <v>77</v>
      </c>
      <c s="7" r="B3" t="n">
        <v>7573334</v>
      </c>
      <c s="7" r="C3" t="n">
        <v>8678020</v>
      </c>
      <c s="7" r="D3" t="n">
        <v>26632461</v>
      </c>
      <c s="7" r="E3" t="n">
        <v>28545921</v>
      </c>
    </row>
    <row spans="1:5" r="4">
      <c s="3" r="A4" t="s">
        <v>78</v>
      </c>
      <c s="4" r="B4" t="n">
        <v>5691212</v>
      </c>
      <c s="4" r="C4" t="n">
        <v>6463033</v>
      </c>
      <c s="4" r="D4" t="n">
        <v>19884882</v>
      </c>
      <c s="4" r="E4" t="n">
        <v>21098687</v>
      </c>
    </row>
    <row spans="1:5" r="5">
      <c s="3" r="A5" t="s">
        <v>79</v>
      </c>
      <c s="4" r="B5" t="n">
        <v>1882122</v>
      </c>
      <c s="4" r="C5" t="n">
        <v>2214987</v>
      </c>
      <c s="4" r="D5" t="n">
        <v>6747579</v>
      </c>
      <c s="4" r="E5" t="n">
        <v>7447234</v>
      </c>
    </row>
    <row spans="1:5" r="6">
      <c s="3" r="A6" t="s">
        <v>80</v>
      </c>
      <c s="4" r="B6" t="n">
        <v>1823888</v>
      </c>
      <c s="4" r="C6" t="n">
        <v>1595313</v>
      </c>
      <c s="4" r="D6" t="n">
        <v>6400844</v>
      </c>
      <c s="4" r="E6" t="n">
        <v>6008980</v>
      </c>
    </row>
    <row spans="1:5" r="7">
      <c s="3" r="A7" t="s">
        <v>81</v>
      </c>
      <c s="4" r="B7" t="n">
        <v>58234</v>
      </c>
      <c s="4" r="C7" t="n">
        <v>619674</v>
      </c>
      <c s="4" r="D7" t="n">
        <v>346735</v>
      </c>
      <c s="4" r="E7" t="n">
        <v>1438254</v>
      </c>
    </row>
    <row spans="1:5" r="8">
      <c s="6" r="A8" t="s">
        <v>82</v>
      </c>
    </row>
    <row spans="1:5" r="9">
      <c s="3" r="A9" t="s">
        <v>83</v>
      </c>
      <c s="4" r="B9" t="n">
        <v>-231429</v>
      </c>
      <c s="4" r="C9" t="n">
        <v>-331451</v>
      </c>
      <c s="4" r="D9" t="n">
        <v>-630443</v>
      </c>
      <c s="4" r="E9" t="n">
        <v>-755452</v>
      </c>
    </row>
    <row spans="1:5" r="10">
      <c s="3" r="A10" t="s">
        <v>84</v>
      </c>
      <c s="4" r="B10" t="n">
        <v>-143</v>
      </c>
      <c s="4" r="C10" t="n">
        <v>221168</v>
      </c>
      <c s="4" r="D10" t="n">
        <v>47512</v>
      </c>
      <c s="4" r="E10" t="n">
        <v>141099</v>
      </c>
    </row>
    <row spans="1:5" r="11">
      <c s="3" r="A11" t="s">
        <v>85</v>
      </c>
      <c s="4" r="B11" t="n">
        <v>30805</v>
      </c>
      <c s="4" r="C11" t="n">
        <v>-178864</v>
      </c>
      <c s="4" r="D11" t="n">
        <v>13347</v>
      </c>
      <c s="4" r="E11" t="n">
        <v>-30727</v>
      </c>
    </row>
    <row spans="1:5" r="12">
      <c s="3" r="A12" t="s">
        <v>86</v>
      </c>
      <c s="4" r="B12" t="n">
        <v>-200767</v>
      </c>
      <c s="4" r="C12" t="n">
        <v>-289147</v>
      </c>
      <c s="4" r="D12" t="n">
        <v>-569584</v>
      </c>
      <c s="4" r="E12" t="n">
        <v>-645080</v>
      </c>
    </row>
    <row spans="1:5" r="13">
      <c s="3" r="A13" t="s">
        <v>87</v>
      </c>
      <c s="4" r="B13" t="n">
        <v>-142533</v>
      </c>
      <c s="4" r="C13" t="n">
        <v>330527</v>
      </c>
      <c s="4" r="D13" t="n">
        <v>-222849</v>
      </c>
      <c s="4" r="E13" t="n">
        <v>793174</v>
      </c>
    </row>
    <row spans="1:5" r="14">
      <c s="3" r="A14" t="s">
        <v>88</v>
      </c>
      <c s="4" r="B14" t="n">
        <v>-7412</v>
      </c>
      <c s="4" r="C14" t="n">
        <v>-185002</v>
      </c>
      <c s="4" r="D14" t="n">
        <v>14631</v>
      </c>
      <c s="4" r="E14" t="n">
        <v>58344</v>
      </c>
    </row>
    <row spans="1:5" r="15">
      <c s="3" r="A15" t="s">
        <v>89</v>
      </c>
      <c s="7" r="B15" t="n">
        <v>-135121</v>
      </c>
      <c s="7" r="C15" t="n">
        <v>515529</v>
      </c>
      <c s="7" r="D15" t="n">
        <v>-237480</v>
      </c>
      <c s="7" r="E15" t="n">
        <v>734830</v>
      </c>
    </row>
    <row spans="1:5" r="16">
      <c s="3" r="A16" t="s">
        <v>90</v>
      </c>
      <c s="9" r="B16" t="n">
        <v>-0.004</v>
      </c>
      <c s="9" r="C16" t="n">
        <v>0.073</v>
      </c>
      <c s="8" r="D16" t="n">
        <v>-0.0007</v>
      </c>
      <c s="9" r="E16" t="n">
        <v>0.025</v>
      </c>
    </row>
    <row spans="1:5" r="17">
      <c s="3" r="A17" t="s">
        <v>91</v>
      </c>
      <c s="4" r="B17" t="n">
        <v>32095000</v>
      </c>
      <c s="4" r="C17" t="n">
        <v>29585096</v>
      </c>
      <c s="4" r="D17" t="n">
        <v>32095000</v>
      </c>
      <c s="4" r="E17" t="n">
        <v>29585096</v>
      </c>
    </row>
    <row spans="1:5" r="18">
      <c s="6" r="A18" t="s">
        <v>92</v>
      </c>
    </row>
    <row spans="1:5" r="19">
      <c s="3" r="A19" t="s">
        <v>89</v>
      </c>
      <c s="7" r="B19" t="n">
        <v>-135121</v>
      </c>
      <c s="7" r="C19" t="n">
        <v>515529</v>
      </c>
      <c s="7" r="D19" t="n">
        <v>-237480</v>
      </c>
      <c s="7" r="E19" t="n">
        <v>734830</v>
      </c>
    </row>
    <row spans="1:5" r="20">
      <c s="3" r="A20" t="s">
        <v>93</v>
      </c>
      <c s="4" r="B20" t="n">
        <v>-373044</v>
      </c>
      <c s="4" r="C20" t="n">
        <v>-28004</v>
      </c>
      <c s="4" r="D20" t="n">
        <v>-157693</v>
      </c>
      <c s="4" r="E20" t="n">
        <v>621291</v>
      </c>
    </row>
    <row spans="1:5" r="21">
      <c s="3" r="A21" t="s">
        <v>94</v>
      </c>
      <c s="7" r="B21" t="n">
        <v>-508165</v>
      </c>
      <c s="7" r="C21" t="n">
        <v>487525</v>
      </c>
      <c s="7" r="D21" t="n">
        <v>-395173</v>
      </c>
      <c s="7" r="E21" t="n">
        <v>135612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5"/>
    <col customWidth="1" max="2" min="2" width="21"/>
  </cols>
  <sheetData>
    <row spans="1:2" r="1">
      <c s="1" r="A1" t="s">
        <v>316</v>
      </c>
      <c s="2" r="B1" t="s">
        <v>1</v>
      </c>
    </row>
    <row spans="1:2" r="2">
      <c s="2" r="B2" t="s">
        <v>242</v>
      </c>
    </row>
    <row spans="1:2" r="3">
      <c s="3" r="A3" t="s">
        <v>317</v>
      </c>
      <c s="7" r="B3" t="n">
        <v>8051967</v>
      </c>
    </row>
    <row spans="1:2" r="4">
      <c s="3" r="A4" t="s">
        <v>318</v>
      </c>
      <c s="4" r="B4" t="n">
        <v>8180938</v>
      </c>
    </row>
    <row spans="1:2" r="5">
      <c s="3" r="A5" t="s">
        <v>319</v>
      </c>
      <c s="4" r="B5" t="n">
        <v>6847080</v>
      </c>
    </row>
    <row spans="1:2" r="6">
      <c s="3" r="A6" t="s">
        <v>320</v>
      </c>
      <c s="4" r="B6" t="n">
        <v>7186242</v>
      </c>
    </row>
    <row spans="1:2" r="7">
      <c s="3" r="A7" t="s">
        <v>321</v>
      </c>
      <c s="4" r="B7" t="n">
        <v>9856392</v>
      </c>
    </row>
    <row spans="1:2" r="8">
      <c s="3" r="A8" t="s">
        <v>322</v>
      </c>
      <c s="4" r="B8" t="n">
        <v>7140012</v>
      </c>
    </row>
    <row spans="1:2" r="9">
      <c s="3" r="A9" t="s">
        <v>323</v>
      </c>
      <c s="4" r="B9" t="n">
        <v>24755439</v>
      </c>
    </row>
    <row spans="1:2" r="10">
      <c s="3" r="A10" t="s">
        <v>324</v>
      </c>
      <c s="7" r="B10" t="n">
        <v>225071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5"/>
    <col customWidth="1" max="2" min="2" width="21"/>
  </cols>
  <sheetData>
    <row spans="1:2" r="1">
      <c s="1" r="A1" t="s">
        <v>325</v>
      </c>
      <c s="2" r="B1" t="s">
        <v>1</v>
      </c>
    </row>
    <row spans="1:2" r="2">
      <c s="2" r="B2" t="s">
        <v>242</v>
      </c>
    </row>
    <row spans="1:2" r="3">
      <c s="3" r="A3" t="s">
        <v>326</v>
      </c>
      <c s="7" r="B3" t="n">
        <v>1777116</v>
      </c>
    </row>
    <row spans="1:2" r="4">
      <c s="3" r="A4" t="s">
        <v>327</v>
      </c>
      <c s="4" r="B4" t="n">
        <v>1777116</v>
      </c>
    </row>
    <row spans="1:2" r="5">
      <c s="3" r="A5" t="s">
        <v>328</v>
      </c>
      <c s="4" r="B5" t="n">
        <v>8032309</v>
      </c>
    </row>
    <row spans="1:2" r="6">
      <c s="3" r="A6" t="s">
        <v>329</v>
      </c>
      <c s="4" r="B6" t="n">
        <v>8197271</v>
      </c>
    </row>
    <row spans="1:2" r="7">
      <c s="3" r="A7" t="s">
        <v>330</v>
      </c>
      <c s="4" r="B7" t="n">
        <v>184630</v>
      </c>
    </row>
    <row spans="1:2" r="8">
      <c s="3" r="A8" t="s">
        <v>331</v>
      </c>
      <c s="4" r="B8" t="n">
        <v>184630</v>
      </c>
    </row>
    <row spans="1:2" r="9">
      <c s="3" r="A9" t="s">
        <v>332</v>
      </c>
      <c s="4" r="B9" t="n">
        <v>5166495</v>
      </c>
    </row>
    <row spans="1:2" r="10">
      <c s="3" r="A10" t="s">
        <v>333</v>
      </c>
      <c s="4" r="B10" t="n">
        <v>4453992</v>
      </c>
    </row>
    <row spans="1:2" r="11">
      <c s="3" r="A11" t="s">
        <v>334</v>
      </c>
      <c s="4" r="B11" t="n">
        <v>467398</v>
      </c>
    </row>
    <row spans="1:2" r="12">
      <c s="3" r="A12" t="s">
        <v>335</v>
      </c>
      <c s="4" r="B12" t="n">
        <v>1361358</v>
      </c>
    </row>
    <row spans="1:2" r="13">
      <c s="3" r="A13" t="s">
        <v>336</v>
      </c>
      <c s="4" r="B13" t="n">
        <v>61142</v>
      </c>
    </row>
    <row spans="1:2" r="14">
      <c s="3" r="A14" t="s">
        <v>337</v>
      </c>
      <c s="4" r="B14" t="n">
        <v>61142</v>
      </c>
    </row>
    <row spans="1:2" r="15">
      <c s="3" r="A15" t="s">
        <v>338</v>
      </c>
      <c s="4" r="B15" t="n">
        <v>15689090</v>
      </c>
    </row>
    <row spans="1:2" r="16">
      <c s="3" r="A16" t="s">
        <v>339</v>
      </c>
      <c s="4" r="B16" t="n">
        <v>16035509</v>
      </c>
    </row>
    <row spans="1:2" r="17">
      <c s="3" r="A17" t="s">
        <v>340</v>
      </c>
      <c s="4" r="B17" t="n">
        <v>-7554740</v>
      </c>
    </row>
    <row spans="1:2" r="18">
      <c s="3" r="A18" t="s">
        <v>341</v>
      </c>
      <c s="4" r="B18" t="n">
        <v>-7288234</v>
      </c>
    </row>
    <row spans="1:2" r="19">
      <c s="3" r="A19" t="s">
        <v>342</v>
      </c>
      <c s="4" r="B19" t="n">
        <v>8134350</v>
      </c>
    </row>
    <row spans="1:2" r="20">
      <c s="3" r="A20" t="s">
        <v>343</v>
      </c>
      <c s="7" r="B20" t="n">
        <v>87472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4"/>
    <col customWidth="1" max="2" min="2" width="21"/>
  </cols>
  <sheetData>
    <row spans="1:2" r="1">
      <c s="1" r="A1" t="s">
        <v>344</v>
      </c>
      <c s="2" r="B1" t="s">
        <v>1</v>
      </c>
    </row>
    <row spans="1:2" r="2">
      <c s="2" r="B2" t="s">
        <v>242</v>
      </c>
    </row>
    <row spans="1:2" r="3">
      <c s="3" r="A3" t="s">
        <v>345</v>
      </c>
      <c s="7" r="B3" t="n">
        <v>1238598</v>
      </c>
    </row>
    <row spans="1:2" r="4">
      <c s="3" r="A4" t="s">
        <v>346</v>
      </c>
      <c s="4" r="B4" t="n">
        <v>1280384</v>
      </c>
    </row>
    <row spans="1:2" r="5">
      <c s="3" r="A5" t="s">
        <v>347</v>
      </c>
      <c s="4" r="B5" t="n">
        <v>299150</v>
      </c>
    </row>
    <row spans="1:2" r="6">
      <c s="3" r="A6" t="s">
        <v>348</v>
      </c>
      <c s="4" r="B6" t="n">
        <v>303456</v>
      </c>
    </row>
    <row spans="1:2" r="7">
      <c s="3" r="A7" t="s">
        <v>349</v>
      </c>
      <c s="4" r="B7" t="n">
        <v>46972</v>
      </c>
    </row>
    <row spans="1:2" r="8">
      <c s="3" r="A8" t="s">
        <v>350</v>
      </c>
      <c s="4" r="B8" t="n">
        <v>48556</v>
      </c>
    </row>
    <row spans="1:2" r="9">
      <c s="3" r="A9" t="s">
        <v>351</v>
      </c>
      <c s="4" r="B9" t="n">
        <v>1584720</v>
      </c>
    </row>
    <row spans="1:2" r="10">
      <c s="3" r="A10" t="s">
        <v>352</v>
      </c>
      <c s="4" r="B10" t="n">
        <v>1632396</v>
      </c>
    </row>
    <row spans="1:2" r="11">
      <c s="3" r="A11" t="s">
        <v>353</v>
      </c>
      <c s="4" r="B11" t="n">
        <v>-537498</v>
      </c>
    </row>
    <row spans="1:2" r="12">
      <c s="3" r="A12" t="s">
        <v>354</v>
      </c>
      <c s="4" r="B12" t="n">
        <v>-490117</v>
      </c>
    </row>
    <row spans="1:2" r="13">
      <c s="3" r="A13" t="s">
        <v>355</v>
      </c>
      <c s="4" r="B13" t="n">
        <v>1047222</v>
      </c>
    </row>
    <row spans="1:2" r="14">
      <c s="3" r="A14" t="s">
        <v>356</v>
      </c>
      <c s="7" r="B14" t="n">
        <v>11422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357</v>
      </c>
      <c s="2" r="B1" t="s">
        <v>1</v>
      </c>
    </row>
    <row spans="1:2" r="2">
      <c s="2" r="B2" t="s">
        <v>242</v>
      </c>
    </row>
    <row spans="1:2" r="3">
      <c s="3" r="A3" t="s">
        <v>358</v>
      </c>
      <c s="7" r="B3" t="n">
        <v>18833</v>
      </c>
    </row>
    <row spans="1:2" r="4">
      <c s="3" r="A4" t="s">
        <v>359</v>
      </c>
      <c s="4" r="B4" t="n">
        <v>31210</v>
      </c>
    </row>
    <row spans="1:2" r="5">
      <c s="3" r="A5" t="s">
        <v>360</v>
      </c>
      <c s="4" r="B5" t="n">
        <v>31210</v>
      </c>
    </row>
    <row spans="1:2" r="6">
      <c s="3" r="A6" t="s">
        <v>361</v>
      </c>
      <c s="4" r="B6" t="n">
        <v>31210</v>
      </c>
    </row>
    <row spans="1:2" r="7">
      <c s="3" r="A7" t="s">
        <v>362</v>
      </c>
      <c s="4" r="B7" t="n">
        <v>31210</v>
      </c>
    </row>
    <row spans="1:2" r="8">
      <c s="3" r="A8" t="s">
        <v>363</v>
      </c>
      <c s="4" r="B8" t="n">
        <v>903549</v>
      </c>
    </row>
    <row spans="1:2" r="9">
      <c s="3" r="A9" t="s">
        <v>364</v>
      </c>
      <c s="7" r="B9" t="n">
        <v>10472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57"/>
    <col customWidth="1" max="2" min="2" width="23"/>
  </cols>
  <sheetData>
    <row spans="1:2" r="1">
      <c s="1" r="A1" t="s">
        <v>365</v>
      </c>
      <c s="2" r="B1" t="s">
        <v>1</v>
      </c>
    </row>
    <row spans="1:2" r="2">
      <c s="2" r="B2" t="s">
        <v>285</v>
      </c>
    </row>
    <row spans="1:2" r="3">
      <c s="3" r="A3" t="s">
        <v>366</v>
      </c>
      <c s="3" r="B3" t="s">
        <v>367</v>
      </c>
    </row>
    <row spans="1:2" r="4">
      <c s="3" r="A4" t="s">
        <v>368</v>
      </c>
      <c s="4" r="B4" t="n">
        <v>5</v>
      </c>
    </row>
    <row spans="1:2" r="5">
      <c s="3" r="A5" t="s">
        <v>369</v>
      </c>
      <c s="3" r="B5" t="s">
        <v>370</v>
      </c>
    </row>
    <row spans="1:2" r="6">
      <c s="3" r="A6" t="s">
        <v>371</v>
      </c>
      <c s="3" r="B6" t="s">
        <v>372</v>
      </c>
    </row>
    <row spans="1:2" r="7">
      <c s="3" r="A7" t="s">
        <v>373</v>
      </c>
      <c s="7" r="B7" t="n">
        <v>3608587</v>
      </c>
    </row>
    <row spans="1:2" r="8">
      <c s="3" r="A8" t="s">
        <v>374</v>
      </c>
      <c s="7" r="B8" t="n">
        <v>3730328</v>
      </c>
    </row>
    <row spans="1:2" r="9">
      <c s="3" r="A9" t="s">
        <v>375</v>
      </c>
      <c s="3" r="B9" t="s">
        <v>376</v>
      </c>
    </row>
    <row spans="1:2" r="10">
      <c s="3" r="A10" t="s">
        <v>377</v>
      </c>
      <c s="3" r="B10" t="s">
        <v>378</v>
      </c>
    </row>
    <row spans="1:2" r="11">
      <c s="3" r="A11" t="s">
        <v>379</v>
      </c>
      <c s="3" r="B11" t="s">
        <v>380</v>
      </c>
    </row>
    <row spans="1:2" r="12">
      <c s="3" r="A12" t="s">
        <v>381</v>
      </c>
      <c s="7" r="B12" t="n">
        <v>568794</v>
      </c>
    </row>
    <row spans="1:2" r="13">
      <c s="3" r="A13" t="s">
        <v>382</v>
      </c>
      <c s="4" r="B13" t="n">
        <v>626046</v>
      </c>
    </row>
    <row spans="1:2" r="14">
      <c s="3" r="A14" t="s">
        <v>383</v>
      </c>
      <c s="7" r="B14" t="n">
        <v>900000</v>
      </c>
    </row>
    <row spans="1:2" r="15">
      <c s="3" r="A15" t="s">
        <v>384</v>
      </c>
      <c s="3" r="B15" t="s">
        <v>385</v>
      </c>
    </row>
    <row spans="1:2" r="16">
      <c s="3" r="A16" t="s">
        <v>386</v>
      </c>
      <c s="3" r="B16" t="s">
        <v>387</v>
      </c>
    </row>
    <row spans="1:2" r="17">
      <c s="3" r="A17" t="s">
        <v>388</v>
      </c>
      <c s="3" r="B17" t="s">
        <v>389</v>
      </c>
    </row>
    <row spans="1:2" r="18">
      <c s="3" r="A18" t="s">
        <v>390</v>
      </c>
      <c s="7" r="B18" t="n">
        <v>898095</v>
      </c>
    </row>
    <row spans="1:2" r="19">
      <c s="3" r="A19" t="s">
        <v>391</v>
      </c>
      <c s="4" r="B19" t="n">
        <v>894353</v>
      </c>
    </row>
    <row spans="1:2" r="20">
      <c s="3" r="A20" t="s">
        <v>392</v>
      </c>
      <c s="7" r="B20" t="n">
        <v>1400000</v>
      </c>
    </row>
    <row spans="1:2" r="21">
      <c s="3" r="A21" t="s">
        <v>393</v>
      </c>
      <c s="3" r="B21" t="s">
        <v>394</v>
      </c>
    </row>
    <row spans="1:2" r="22">
      <c s="3" r="A22" t="s">
        <v>395</v>
      </c>
      <c s="3" r="B22" t="s">
        <v>396</v>
      </c>
    </row>
    <row spans="1:2" r="23">
      <c s="3" r="A23" t="s">
        <v>397</v>
      </c>
      <c s="3" r="B23" t="s">
        <v>398</v>
      </c>
    </row>
    <row spans="1:2" r="24">
      <c s="3" r="A24" t="s">
        <v>399</v>
      </c>
      <c s="7" r="B24" t="n">
        <v>1396405</v>
      </c>
    </row>
    <row spans="1:2" r="25">
      <c s="3" r="A25" t="s">
        <v>400</v>
      </c>
      <c s="4" r="B25" t="n">
        <v>1391217</v>
      </c>
    </row>
    <row spans="1:2" r="26">
      <c s="3" r="A26" t="s">
        <v>401</v>
      </c>
      <c s="4" r="B26" t="n">
        <v>0</v>
      </c>
    </row>
    <row spans="1:2" r="27">
      <c s="3" r="A27" t="s">
        <v>402</v>
      </c>
      <c s="4" r="B27" t="n">
        <v>0</v>
      </c>
    </row>
    <row spans="1:2" r="28">
      <c s="3" r="A28" t="s">
        <v>403</v>
      </c>
      <c s="4" r="B28" t="n">
        <v>6471881</v>
      </c>
    </row>
    <row spans="1:2" r="29">
      <c s="3" r="A29" t="s">
        <v>404</v>
      </c>
      <c s="7" r="B29" t="n">
        <v>664194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1"/>
    <col customWidth="1" max="2" min="2" width="21"/>
  </cols>
  <sheetData>
    <row spans="1:2" r="1">
      <c s="1" r="A1" t="s">
        <v>405</v>
      </c>
      <c s="2" r="B1" t="s">
        <v>1</v>
      </c>
    </row>
    <row spans="1:2" r="2">
      <c s="2" r="B2" t="s">
        <v>242</v>
      </c>
    </row>
    <row spans="1:2" r="3">
      <c s="3" r="A3" t="s">
        <v>406</v>
      </c>
      <c s="3" r="B3" t="s">
        <v>267</v>
      </c>
    </row>
    <row spans="1:2" r="4">
      <c s="3" r="A4" t="s">
        <v>407</v>
      </c>
      <c s="4" r="B4" t="n">
        <v>4</v>
      </c>
    </row>
    <row spans="1:2" r="5">
      <c s="3" r="A5" t="s">
        <v>408</v>
      </c>
      <c s="3" r="B5" t="s">
        <v>409</v>
      </c>
    </row>
    <row spans="1:2" r="6">
      <c s="3" r="A6" t="s">
        <v>410</v>
      </c>
      <c s="3" r="B6" t="s">
        <v>411</v>
      </c>
    </row>
    <row spans="1:2" r="7">
      <c s="3" r="A7" t="s">
        <v>412</v>
      </c>
      <c s="7" r="B7" t="n">
        <v>3206822</v>
      </c>
    </row>
    <row spans="1:2" r="8">
      <c s="3" r="A8" t="s">
        <v>413</v>
      </c>
      <c s="7" r="B8" t="n">
        <v>3268725</v>
      </c>
    </row>
    <row spans="1:2" r="9">
      <c s="3" r="A9" t="s">
        <v>414</v>
      </c>
      <c s="3" r="B9" t="s">
        <v>267</v>
      </c>
    </row>
    <row spans="1:2" r="10">
      <c s="3" r="A10" t="s">
        <v>415</v>
      </c>
      <c s="4" r="B10" t="n">
        <v>4</v>
      </c>
    </row>
    <row spans="1:2" r="11">
      <c s="3" r="A11" t="s">
        <v>416</v>
      </c>
      <c s="3" r="B11" t="s">
        <v>409</v>
      </c>
    </row>
    <row spans="1:2" r="12">
      <c s="3" r="A12" t="s">
        <v>417</v>
      </c>
      <c s="3" r="B12" t="s">
        <v>411</v>
      </c>
    </row>
    <row spans="1:2" r="13">
      <c s="3" r="A13" t="s">
        <v>418</v>
      </c>
      <c s="7" r="B13" t="n">
        <v>1350964</v>
      </c>
    </row>
    <row spans="1:2" r="14">
      <c s="3" r="A14" t="s">
        <v>419</v>
      </c>
      <c s="4" r="B14" t="n">
        <v>1525029</v>
      </c>
    </row>
    <row spans="1:2" r="15">
      <c s="3" r="A15" t="s">
        <v>420</v>
      </c>
      <c s="4" r="B15" t="n">
        <v>4557786</v>
      </c>
    </row>
    <row spans="1:2" r="16">
      <c s="3" r="A16" t="s">
        <v>421</v>
      </c>
      <c s="4" r="B16" t="n">
        <v>4793754</v>
      </c>
    </row>
    <row spans="1:2" r="17">
      <c s="3" r="A17" t="s">
        <v>422</v>
      </c>
      <c s="4" r="B17" t="n">
        <v>-4474124</v>
      </c>
    </row>
    <row spans="1:2" r="18">
      <c s="3" r="A18" t="s">
        <v>423</v>
      </c>
      <c s="4" r="B18" t="n">
        <v>-4487655</v>
      </c>
    </row>
    <row spans="1:2" r="19">
      <c s="3" r="A19" t="s">
        <v>424</v>
      </c>
      <c s="4" r="B19" t="n">
        <v>83662</v>
      </c>
    </row>
    <row spans="1:2" r="20">
      <c s="3" r="A20" t="s">
        <v>425</v>
      </c>
      <c s="7" r="B20" t="n">
        <v>3060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4"/>
    <col customWidth="1" max="2" min="2" width="21"/>
  </cols>
  <sheetData>
    <row spans="1:2" r="1">
      <c s="1" r="A1" t="s">
        <v>426</v>
      </c>
      <c s="2" r="B1" t="s">
        <v>1</v>
      </c>
    </row>
    <row spans="1:2" r="2">
      <c s="2" r="B2" t="s">
        <v>242</v>
      </c>
    </row>
    <row spans="1:2" r="3">
      <c s="3" r="A3" t="s">
        <v>427</v>
      </c>
      <c s="7" r="B3" t="n">
        <v>83662</v>
      </c>
    </row>
    <row spans="1:2" r="4">
      <c s="3" r="A4" t="s">
        <v>428</v>
      </c>
      <c s="4" r="B4" t="n">
        <v>328652</v>
      </c>
    </row>
    <row spans="1:2" r="5">
      <c s="3" r="A5" t="s">
        <v>429</v>
      </c>
      <c s="4" r="B5" t="n">
        <v>342739</v>
      </c>
    </row>
    <row spans="1:2" r="6">
      <c s="3" r="A6" t="s">
        <v>430</v>
      </c>
      <c s="4" r="B6" t="n">
        <v>356900</v>
      </c>
    </row>
    <row spans="1:2" r="7">
      <c s="3" r="A7" t="s">
        <v>431</v>
      </c>
      <c s="4" r="B7" t="n">
        <v>371647</v>
      </c>
    </row>
    <row spans="1:2" r="8">
      <c s="3" r="A8" t="s">
        <v>432</v>
      </c>
      <c s="4" r="B8" t="n">
        <v>3074186</v>
      </c>
    </row>
    <row spans="1:2" r="9">
      <c s="3" r="A9" t="s">
        <v>433</v>
      </c>
      <c s="7" r="B9" t="n">
        <v>455778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9"/>
    <col customWidth="1" max="2" min="2" width="21"/>
  </cols>
  <sheetData>
    <row spans="1:2" r="1">
      <c s="1" r="A1" t="s">
        <v>434</v>
      </c>
      <c s="2" r="B1" t="s">
        <v>1</v>
      </c>
    </row>
    <row spans="1:2" r="2">
      <c s="2" r="B2" t="s">
        <v>242</v>
      </c>
    </row>
    <row spans="1:2" r="3">
      <c s="3" r="A3" t="s">
        <v>435</v>
      </c>
      <c s="7" r="B3" t="n">
        <v>0</v>
      </c>
    </row>
    <row spans="1:2" r="4">
      <c s="3" r="A4" t="s">
        <v>436</v>
      </c>
      <c s="4" r="B4" t="n">
        <v>0</v>
      </c>
    </row>
    <row spans="1:2" r="5">
      <c s="3" r="A5" t="s">
        <v>437</v>
      </c>
      <c s="4" r="B5" t="n">
        <v>800</v>
      </c>
    </row>
    <row spans="1:2" r="6">
      <c s="3" r="A6" t="s">
        <v>438</v>
      </c>
      <c s="4" r="B6" t="n">
        <v>0</v>
      </c>
    </row>
    <row spans="1:2" r="7">
      <c s="3" r="A7" t="s">
        <v>439</v>
      </c>
      <c s="4" r="B7" t="n">
        <v>14103</v>
      </c>
    </row>
    <row spans="1:2" r="8">
      <c s="3" r="A8" t="s">
        <v>440</v>
      </c>
      <c s="4" r="B8" t="n">
        <v>58344</v>
      </c>
    </row>
    <row spans="1:2" r="9">
      <c s="3" r="A9" t="s">
        <v>441</v>
      </c>
      <c s="4" r="B9" t="n">
        <v>14903</v>
      </c>
    </row>
    <row spans="1:2" r="10">
      <c s="3" r="A10" t="s">
        <v>442</v>
      </c>
      <c s="4" r="B10" t="n">
        <v>58344</v>
      </c>
    </row>
    <row spans="1:2" r="11">
      <c s="3" r="A11" t="s">
        <v>443</v>
      </c>
      <c s="4" r="B11" t="n">
        <v>-272</v>
      </c>
    </row>
    <row spans="1:2" r="12">
      <c s="3" r="A12" t="s">
        <v>444</v>
      </c>
      <c s="4" r="B12" t="n">
        <v>0</v>
      </c>
    </row>
    <row spans="1:2" r="13">
      <c s="3" r="A13" t="s">
        <v>445</v>
      </c>
      <c s="4" r="B13" t="n">
        <v>0</v>
      </c>
    </row>
    <row spans="1:2" r="14">
      <c s="3" r="A14" t="s">
        <v>446</v>
      </c>
      <c s="4" r="B14" t="n">
        <v>0</v>
      </c>
    </row>
    <row spans="1:2" r="15">
      <c s="3" r="A15" t="s">
        <v>447</v>
      </c>
      <c s="4" r="B15" t="n">
        <v>-272</v>
      </c>
    </row>
    <row spans="1:2" r="16">
      <c s="3" r="A16" t="s">
        <v>448</v>
      </c>
      <c s="4" r="B16" t="n">
        <v>0</v>
      </c>
    </row>
    <row spans="1:2" r="17">
      <c s="3" r="A17" t="s">
        <v>449</v>
      </c>
      <c s="4" r="B17" t="n">
        <v>14631</v>
      </c>
    </row>
    <row spans="1:2" r="18">
      <c s="3" r="A18" t="s">
        <v>450</v>
      </c>
      <c s="7" r="B18" t="n">
        <v>5834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21"/>
  </cols>
  <sheetData>
    <row spans="1:2" r="1">
      <c s="1" r="A1" t="s">
        <v>451</v>
      </c>
      <c s="2" r="B1" t="s">
        <v>1</v>
      </c>
    </row>
    <row spans="1:2" r="2">
      <c s="2" r="B2" t="s">
        <v>242</v>
      </c>
    </row>
    <row spans="1:2" r="3">
      <c s="3" r="A3" t="s">
        <v>452</v>
      </c>
      <c s="7" r="B3" t="n">
        <v>-43336</v>
      </c>
    </row>
    <row spans="1:2" r="4">
      <c s="3" r="A4" t="s">
        <v>453</v>
      </c>
      <c s="4" r="B4" t="n">
        <v>-43608</v>
      </c>
    </row>
    <row spans="1:2" r="5">
      <c s="3" r="A5" t="s">
        <v>454</v>
      </c>
      <c s="4" r="B5" t="n">
        <v>-43336</v>
      </c>
    </row>
    <row spans="1:2" r="6">
      <c s="3" r="A6" t="s">
        <v>455</v>
      </c>
      <c s="7" r="B6" t="n">
        <v>-4360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456</v>
      </c>
      <c s="2" r="B1" t="s">
        <v>1</v>
      </c>
    </row>
    <row spans="1:2" r="2">
      <c s="2" r="B2" t="s">
        <v>242</v>
      </c>
    </row>
    <row spans="1:2" r="3">
      <c s="3" r="A3" t="s">
        <v>457</v>
      </c>
      <c s="7" r="B3" t="n">
        <v>1556</v>
      </c>
    </row>
    <row spans="1:2" r="4">
      <c s="3" r="A4" t="s">
        <v>458</v>
      </c>
      <c s="7" r="B4" t="n">
        <v>155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5</v>
      </c>
      <c s="2" r="B1" t="s">
        <v>1</v>
      </c>
    </row>
    <row spans="1:3" r="2">
      <c s="2" r="B2" t="s">
        <v>28</v>
      </c>
      <c s="2" r="C2" t="s">
        <v>76</v>
      </c>
    </row>
    <row spans="1:3" r="3">
      <c s="6" r="A3" t="s">
        <v>96</v>
      </c>
    </row>
    <row spans="1:3" r="4">
      <c s="3" r="A4" t="s">
        <v>89</v>
      </c>
      <c s="7" r="B4" t="n">
        <v>-237480</v>
      </c>
      <c s="7" r="C4" t="n">
        <v>734830</v>
      </c>
    </row>
    <row spans="1:3" r="5">
      <c s="6" r="A5" t="s">
        <v>97</v>
      </c>
    </row>
    <row spans="1:3" r="6">
      <c s="3" r="A6" t="s">
        <v>98</v>
      </c>
      <c s="4" r="B6" t="n">
        <v>487721</v>
      </c>
      <c s="4" r="C6" t="n">
        <v>440364</v>
      </c>
    </row>
    <row spans="1:3" r="7">
      <c s="3" r="A7" t="s">
        <v>99</v>
      </c>
      <c s="4" r="B7" t="n">
        <v>59870</v>
      </c>
      <c s="4" r="C7" t="n">
        <v>48094</v>
      </c>
    </row>
    <row spans="1:3" r="8">
      <c s="3" r="A8" t="s">
        <v>100</v>
      </c>
      <c s="4" r="B8" t="n">
        <v>0</v>
      </c>
      <c s="4" r="C8" t="n">
        <v>8997</v>
      </c>
    </row>
    <row spans="1:3" r="9">
      <c s="6" r="A9" t="s">
        <v>101</v>
      </c>
    </row>
    <row spans="1:3" r="10">
      <c s="3" r="A10" t="s">
        <v>102</v>
      </c>
      <c s="4" r="B10" t="n">
        <v>-272</v>
      </c>
      <c s="4" r="C10" t="n">
        <v>32740</v>
      </c>
    </row>
    <row spans="1:3" r="11">
      <c s="3" r="A11" t="s">
        <v>103</v>
      </c>
      <c s="4" r="B11" t="n">
        <v>2342567</v>
      </c>
      <c s="4" r="C11" t="n">
        <v>5653489</v>
      </c>
    </row>
    <row spans="1:3" r="12">
      <c s="3" r="A12" t="s">
        <v>33</v>
      </c>
      <c s="4" r="B12" t="n">
        <v>-2489866</v>
      </c>
      <c s="4" r="C12" t="n">
        <v>-824476</v>
      </c>
    </row>
    <row spans="1:3" r="13">
      <c s="3" r="A13" t="s">
        <v>34</v>
      </c>
      <c s="4" r="B13" t="n">
        <v>-365004</v>
      </c>
      <c s="4" r="C13" t="n">
        <v>-541785</v>
      </c>
    </row>
    <row spans="1:3" r="14">
      <c s="3" r="A14" t="s">
        <v>35</v>
      </c>
      <c s="4" r="B14" t="n">
        <v>-760360</v>
      </c>
      <c s="4" r="C14" t="n">
        <v>-2089994</v>
      </c>
    </row>
    <row spans="1:3" r="15">
      <c s="3" r="A15" t="s">
        <v>104</v>
      </c>
      <c s="4" r="B15" t="n">
        <v>6471</v>
      </c>
      <c s="4" r="C15" t="n">
        <v>-25725</v>
      </c>
    </row>
    <row spans="1:3" r="16">
      <c s="3" r="A16" t="s">
        <v>44</v>
      </c>
      <c s="4" r="B16" t="n">
        <v>-640265</v>
      </c>
      <c s="4" r="C16" t="n">
        <v>-7238132</v>
      </c>
    </row>
    <row spans="1:3" r="17">
      <c s="3" r="A17" t="s">
        <v>105</v>
      </c>
      <c s="4" r="B17" t="n">
        <v>897852</v>
      </c>
      <c s="4" r="C17" t="n">
        <v>2098567</v>
      </c>
    </row>
    <row spans="1:3" r="18">
      <c s="3" r="A18" t="s">
        <v>106</v>
      </c>
      <c s="4" r="B18" t="n">
        <v>-82136</v>
      </c>
      <c s="4" r="C18" t="n">
        <v>-783741</v>
      </c>
    </row>
    <row spans="1:3" r="19">
      <c s="3" r="A19" t="s">
        <v>107</v>
      </c>
      <c s="4" r="B19" t="n">
        <v>-780902</v>
      </c>
      <c s="4" r="C19" t="n">
        <v>-2486772</v>
      </c>
    </row>
    <row spans="1:3" r="20">
      <c s="6" r="A20" t="s">
        <v>108</v>
      </c>
    </row>
    <row spans="1:3" r="21">
      <c s="3" r="A21" t="s">
        <v>109</v>
      </c>
      <c s="4" r="B21" t="n">
        <v>297</v>
      </c>
      <c s="4" r="C21" t="n">
        <v>0</v>
      </c>
    </row>
    <row spans="1:3" r="22">
      <c s="3" r="A22" t="s">
        <v>110</v>
      </c>
      <c s="4" r="B22" t="n">
        <v>-74188</v>
      </c>
      <c s="4" r="C22" t="n">
        <v>88209</v>
      </c>
    </row>
    <row spans="1:3" r="23">
      <c s="3" r="A23" t="s">
        <v>111</v>
      </c>
      <c s="4" r="B23" t="n">
        <v>-73891</v>
      </c>
      <c s="4" r="C23" t="n">
        <v>88209</v>
      </c>
    </row>
    <row spans="1:3" r="24">
      <c s="6" r="A24" t="s">
        <v>112</v>
      </c>
    </row>
    <row spans="1:3" r="25">
      <c s="3" r="A25" t="s">
        <v>113</v>
      </c>
      <c s="4" r="B25" t="n">
        <v>0</v>
      </c>
      <c s="4" r="C25" t="n">
        <v>300000</v>
      </c>
    </row>
    <row spans="1:3" r="26">
      <c s="3" r="A26" t="s">
        <v>114</v>
      </c>
      <c s="4" r="B26" t="n">
        <v>48068</v>
      </c>
      <c s="4" r="C26" t="n">
        <v>-754949</v>
      </c>
    </row>
    <row spans="1:3" r="27">
      <c s="3" r="A27" t="s">
        <v>49</v>
      </c>
      <c s="4" r="B27" t="n">
        <v>1320000</v>
      </c>
      <c s="4" r="C27" t="n">
        <v>0</v>
      </c>
    </row>
    <row spans="1:3" r="28">
      <c s="3" r="A28" t="s">
        <v>115</v>
      </c>
      <c s="4" r="B28" t="n">
        <v>-235968</v>
      </c>
      <c s="4" r="C28" t="n">
        <v>-226597</v>
      </c>
    </row>
    <row spans="1:3" r="29">
      <c s="3" r="A29" t="s">
        <v>116</v>
      </c>
      <c s="4" r="B29" t="n">
        <v>0</v>
      </c>
      <c s="4" r="C29" t="n">
        <v>2730000</v>
      </c>
    </row>
    <row spans="1:3" r="30">
      <c s="3" r="A30" t="s">
        <v>117</v>
      </c>
      <c s="4" r="B30" t="n">
        <v>-140250</v>
      </c>
      <c s="4" r="C30" t="n">
        <v>-93500</v>
      </c>
    </row>
    <row spans="1:3" r="31">
      <c s="3" r="A31" t="s">
        <v>45</v>
      </c>
      <c s="4" r="B31" t="n">
        <v>26946</v>
      </c>
      <c s="4" r="C31" t="n">
        <v>0</v>
      </c>
    </row>
    <row spans="1:3" r="32">
      <c s="3" r="A32" t="s">
        <v>118</v>
      </c>
      <c s="4" r="B32" t="n">
        <v>1018796</v>
      </c>
      <c s="4" r="C32" t="n">
        <v>1954954</v>
      </c>
    </row>
    <row spans="1:3" r="33">
      <c s="3" r="A33" t="s">
        <v>119</v>
      </c>
      <c s="4" r="B33" t="n">
        <v>-9654</v>
      </c>
      <c s="4" r="C33" t="n">
        <v>74</v>
      </c>
    </row>
    <row spans="1:3" r="34">
      <c s="3" r="A34" t="s">
        <v>120</v>
      </c>
      <c s="4" r="B34" t="n">
        <v>154349</v>
      </c>
      <c s="4" r="C34" t="n">
        <v>-443535</v>
      </c>
    </row>
    <row spans="1:3" r="35">
      <c s="3" r="A35" t="s">
        <v>121</v>
      </c>
      <c s="4" r="B35" t="n">
        <v>358271</v>
      </c>
      <c s="4" r="C35" t="n">
        <v>1401853</v>
      </c>
    </row>
    <row spans="1:3" r="36">
      <c s="3" r="A36" t="s">
        <v>122</v>
      </c>
      <c s="4" r="B36" t="n">
        <v>512620</v>
      </c>
      <c s="4" r="C36" t="n">
        <v>958318</v>
      </c>
    </row>
    <row spans="1:3" r="37">
      <c s="6" r="A37" t="s">
        <v>123</v>
      </c>
    </row>
    <row spans="1:3" r="38">
      <c s="3" r="A38" t="s">
        <v>124</v>
      </c>
      <c s="4" r="B38" t="n">
        <v>382309</v>
      </c>
      <c s="4" r="C38" t="n">
        <v>428632</v>
      </c>
    </row>
    <row spans="1:3" r="39">
      <c s="3" r="A39" t="s">
        <v>125</v>
      </c>
      <c s="7" r="B39" t="n">
        <v>18716</v>
      </c>
      <c s="7" r="C39" t="n">
        <v>1492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1"/>
    <col customWidth="1" max="2" min="2" width="80"/>
  </cols>
  <sheetData>
    <row spans="1:2" r="1">
      <c s="1" r="A1" t="s">
        <v>126</v>
      </c>
      <c s="2" r="B1" t="s">
        <v>1</v>
      </c>
    </row>
    <row spans="1:2" r="2">
      <c s="2" r="B2" t="s">
        <v>28</v>
      </c>
    </row>
    <row spans="1:2" r="3">
      <c s="3" r="A3" t="s">
        <v>127</v>
      </c>
      <c s="3" r="B3" t="s">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spans="1:2" r="1">
      <c s="1" r="A1" t="s">
        <v>129</v>
      </c>
      <c s="2" r="B1" t="s">
        <v>1</v>
      </c>
    </row>
    <row spans="1:2" r="2">
      <c s="2" r="B2" t="s">
        <v>28</v>
      </c>
    </row>
    <row spans="1:2" r="3">
      <c s="3" r="A3" t="s">
        <v>130</v>
      </c>
      <c s="3" r="B3"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spans="1:2" r="1">
      <c s="1" r="A1" t="s">
        <v>132</v>
      </c>
      <c s="2" r="B1" t="s">
        <v>1</v>
      </c>
    </row>
    <row spans="1:2" r="2">
      <c s="2" r="B2" t="s">
        <v>28</v>
      </c>
    </row>
    <row spans="1:2" r="3">
      <c s="3" r="A3" t="s">
        <v>133</v>
      </c>
      <c s="3" r="B3"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s="1" r="A1" t="s">
        <v>135</v>
      </c>
      <c s="2" r="B1" t="s">
        <v>1</v>
      </c>
    </row>
    <row spans="1:2" r="2">
      <c s="2" r="B2" t="s">
        <v>28</v>
      </c>
    </row>
    <row spans="1:2" r="3">
      <c s="3" r="A3" t="s">
        <v>136</v>
      </c>
      <c s="3" r="B3" t="s">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DENSED CONSOLIDATED BALANCE </vt:lpstr>
      <vt:lpstr>CONDENSED CONSOLIDATED BALANCE3</vt:lpstr>
      <vt:lpstr>CONDENSED CONSOLIDATED INCOME A</vt:lpstr>
      <vt:lpstr>CONDENSED CONSOLIDATED STATEMEN</vt:lpstr>
      <vt:lpstr>NATURE OF OPERATIONS AND PRESEN</vt:lpstr>
      <vt:lpstr>SUMMARY OF SIGNIFICANT ACCOUNTI</vt:lpstr>
      <vt:lpstr>INVENTORIES</vt:lpstr>
      <vt:lpstr>PROPERTY, PLANT AND EQUIPMENT</vt:lpstr>
      <vt:lpstr>INTANGIBLE ASSETS</vt:lpstr>
      <vt:lpstr>LINE OF CREDIT</vt:lpstr>
      <vt:lpstr>SHORT-TERM BORROWINGS</vt:lpstr>
      <vt:lpstr>LOAN FROM OTHERS</vt:lpstr>
      <vt:lpstr>MORTGAGE AND TERM LOANS</vt:lpstr>
      <vt:lpstr>INCOME TAX</vt:lpstr>
      <vt:lpstr>COMMITIMENTS AND CONTINGENCIES</vt:lpstr>
      <vt:lpstr>SUBSEQUENT EVENTS</vt:lpstr>
      <vt:lpstr>Summary of Significant Accoun18</vt:lpstr>
      <vt:lpstr>SUMMARY OF SIGNIFICANT ACCOUN19</vt:lpstr>
      <vt:lpstr>INVENTORIES (Tables)</vt:lpstr>
      <vt:lpstr>PROPERTY, PLANT AND EQUIPMENT (</vt:lpstr>
      <vt:lpstr>INTANGIBLE ASSETS (Tables)</vt:lpstr>
      <vt:lpstr>SHORT-TERM BORROWINGS (Tables)</vt:lpstr>
      <vt:lpstr>MORTGAGE AND TERM LOANS (Tables</vt:lpstr>
      <vt:lpstr>INCOME TAX (Tables)</vt:lpstr>
      <vt:lpstr>COMMITIMENTS AND CONTINGENCIES </vt:lpstr>
      <vt:lpstr>NATURE OF OPERATIONS AND PRES27</vt:lpstr>
      <vt:lpstr>SUMMARY OF SIGNIFICANT ACCOUN28</vt:lpstr>
      <vt:lpstr>PROPERTY, PLANT AND EQUIPMENT29</vt:lpstr>
      <vt:lpstr>INTANGIBLE ASSETS (Narrative) (</vt:lpstr>
      <vt:lpstr>LINE OF CREDIT (Narrative) (Det</vt:lpstr>
      <vt:lpstr>SHORT-TERM BORROWINGS (Narrativ</vt:lpstr>
      <vt:lpstr>LOAN FROM OTHERS (Narrative) (D</vt:lpstr>
      <vt:lpstr>MORTGAGE AND TERM LOANS (Narrat</vt:lpstr>
      <vt:lpstr>INCOME TAX (Narrative) (Details</vt:lpstr>
      <vt:lpstr>Depreciation and Amortization U</vt:lpstr>
      <vt:lpstr>Intangible Assets Useful Life (</vt:lpstr>
      <vt:lpstr>Schedule of Revenue from Extern</vt:lpstr>
      <vt:lpstr>Schedule of Revenue from Exte39</vt:lpstr>
      <vt:lpstr>Schedule of Inventory, Current </vt:lpstr>
      <vt:lpstr>Schedule of Property, Plant and</vt:lpstr>
      <vt:lpstr>Schedule of Finite-Lived Intang</vt:lpstr>
      <vt:lpstr>Schedule of Finite-Lived Inta43</vt:lpstr>
      <vt:lpstr>Schedule of Short-term Debt (De</vt:lpstr>
      <vt:lpstr>Mortgage and Term Loans (Detail</vt:lpstr>
      <vt:lpstr>Aggregate Future Payment Of Ban</vt:lpstr>
      <vt:lpstr>Schedule of Components of Incom</vt:lpstr>
      <vt:lpstr>Schedule of Deferred Tax Assets</vt:lpstr>
      <vt:lpstr>Schedule of Future Minimum Ren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3T06:07:48Z</dcterms:created>
  <dcterms:modified xmlns:dcterms="http://purl.org/dc/terms/" xmlns:xsi="http://www.w3.org/2001/XMLSchema-instance" xsi:type="dcterms:W3CDTF">2015-11-23T06:07:48Z</dcterms:modified>
  <dc:title xmlns:dc="http://purl.org/dc/elements/1.1/">Untitled</dc:title>
  <dc:description xmlns:dc="http://purl.org/dc/elements/1.1/"/>
  <dc:subject xmlns:dc="http://purl.org/dc/elements/1.1/"/>
  <cp:keywords/>
  <cp:category/>
</cp:coreProperties>
</file>